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Loan Receivable" sheetId="12" state="visible" r:id="rId12"/>
    <sheet xmlns:r="http://schemas.openxmlformats.org/officeDocument/2006/relationships" name="Prepaid expenses and other curr" sheetId="13" state="visible" r:id="rId13"/>
    <sheet xmlns:r="http://schemas.openxmlformats.org/officeDocument/2006/relationships" name="Plant and equipment, net" sheetId="14" state="visible" r:id="rId14"/>
    <sheet xmlns:r="http://schemas.openxmlformats.org/officeDocument/2006/relationships" name="Intangible Assets, Net" sheetId="15" state="visible" r:id="rId15"/>
    <sheet xmlns:r="http://schemas.openxmlformats.org/officeDocument/2006/relationships" name="Operating leases" sheetId="16" state="visible" r:id="rId16"/>
    <sheet xmlns:r="http://schemas.openxmlformats.org/officeDocument/2006/relationships" name="Income tax" sheetId="17" state="visible" r:id="rId17"/>
    <sheet xmlns:r="http://schemas.openxmlformats.org/officeDocument/2006/relationships" name="Accrued Expenses and Other Curr"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Shareholders' Equity" sheetId="21" state="visible" r:id="rId21"/>
    <sheet xmlns:r="http://schemas.openxmlformats.org/officeDocument/2006/relationships" name="Commitment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Principal Ac_2" sheetId="26" state="visible" r:id="rId26"/>
    <sheet xmlns:r="http://schemas.openxmlformats.org/officeDocument/2006/relationships" name="Summary of Significant Accoun_2" sheetId="27" state="visible" r:id="rId27"/>
    <sheet xmlns:r="http://schemas.openxmlformats.org/officeDocument/2006/relationships" name="Cash and cash equivalents (Tabl" sheetId="28" state="visible" r:id="rId28"/>
    <sheet xmlns:r="http://schemas.openxmlformats.org/officeDocument/2006/relationships" name="Accounts receivable, net (Table" sheetId="29" state="visible" r:id="rId29"/>
    <sheet xmlns:r="http://schemas.openxmlformats.org/officeDocument/2006/relationships" name="Prepaid expenses and other cu_2" sheetId="30" state="visible" r:id="rId30"/>
    <sheet xmlns:r="http://schemas.openxmlformats.org/officeDocument/2006/relationships" name="Plant and equipment, net (Table" sheetId="31" state="visible" r:id="rId31"/>
    <sheet xmlns:r="http://schemas.openxmlformats.org/officeDocument/2006/relationships" name="Intangible Assets, Net (Tables)" sheetId="32" state="visible" r:id="rId32"/>
    <sheet xmlns:r="http://schemas.openxmlformats.org/officeDocument/2006/relationships" name="Operating leases (Tables)" sheetId="33" state="visible" r:id="rId33"/>
    <sheet xmlns:r="http://schemas.openxmlformats.org/officeDocument/2006/relationships" name="Income tax (Tables)" sheetId="34" state="visible" r:id="rId34"/>
    <sheet xmlns:r="http://schemas.openxmlformats.org/officeDocument/2006/relationships" name="Accrued Expenses and Other Cu_2" sheetId="35" state="visible" r:id="rId35"/>
    <sheet xmlns:r="http://schemas.openxmlformats.org/officeDocument/2006/relationships" name="Related party transactions (Tab" sheetId="36" state="visible" r:id="rId36"/>
    <sheet xmlns:r="http://schemas.openxmlformats.org/officeDocument/2006/relationships" name="Commitment and Contingencies (T" sheetId="37" state="visible" r:id="rId37"/>
    <sheet xmlns:r="http://schemas.openxmlformats.org/officeDocument/2006/relationships" name="Segment reporting (Tables)"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Organization and Principal Ac_5" sheetId="41" state="visible" r:id="rId41"/>
    <sheet xmlns:r="http://schemas.openxmlformats.org/officeDocument/2006/relationships" name="Organization and Principal Ac_6" sheetId="42" state="visible" r:id="rId42"/>
    <sheet xmlns:r="http://schemas.openxmlformats.org/officeDocument/2006/relationships" name="Organization and Principal Ac_7"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Cash and cash equivalents (Deta" sheetId="47" state="visible" r:id="rId47"/>
    <sheet xmlns:r="http://schemas.openxmlformats.org/officeDocument/2006/relationships" name="Cash and cash equivalents (De_2" sheetId="48" state="visible" r:id="rId48"/>
    <sheet xmlns:r="http://schemas.openxmlformats.org/officeDocument/2006/relationships" name="Accounts receivable, net (Detai" sheetId="49" state="visible" r:id="rId49"/>
    <sheet xmlns:r="http://schemas.openxmlformats.org/officeDocument/2006/relationships" name="Accounts receivable, net (Det_2" sheetId="50" state="visible" r:id="rId50"/>
    <sheet xmlns:r="http://schemas.openxmlformats.org/officeDocument/2006/relationships" name="Loan Receivable (Details)"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Plant and equipment, net (Detai" sheetId="54" state="visible" r:id="rId54"/>
    <sheet xmlns:r="http://schemas.openxmlformats.org/officeDocument/2006/relationships" name="Plant and equipment, net (Det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Operating leases (Details)" sheetId="58" state="visible" r:id="rId58"/>
    <sheet xmlns:r="http://schemas.openxmlformats.org/officeDocument/2006/relationships" name="Operating leases (Details) - Sc" sheetId="59" state="visible" r:id="rId59"/>
    <sheet xmlns:r="http://schemas.openxmlformats.org/officeDocument/2006/relationships" name="Operating leases (Details) - _2" sheetId="60" state="visible" r:id="rId60"/>
    <sheet xmlns:r="http://schemas.openxmlformats.org/officeDocument/2006/relationships" name="Operating leases (Details) - _3" sheetId="61" state="visible" r:id="rId61"/>
    <sheet xmlns:r="http://schemas.openxmlformats.org/officeDocument/2006/relationships" name="Income tax (Details)" sheetId="62" state="visible" r:id="rId62"/>
    <sheet xmlns:r="http://schemas.openxmlformats.org/officeDocument/2006/relationships" name="Income tax (Details) - Schedule" sheetId="63" state="visible" r:id="rId63"/>
    <sheet xmlns:r="http://schemas.openxmlformats.org/officeDocument/2006/relationships" name="Income tax (Details) - Schedu_2" sheetId="64" state="visible" r:id="rId64"/>
    <sheet xmlns:r="http://schemas.openxmlformats.org/officeDocument/2006/relationships" name="Income tax (Details) - Schedu_3" sheetId="65" state="visible" r:id="rId65"/>
    <sheet xmlns:r="http://schemas.openxmlformats.org/officeDocument/2006/relationships" name="Accrued Expenses and Other Cu_3"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Concentrations (Details)" sheetId="69" state="visible" r:id="rId69"/>
    <sheet xmlns:r="http://schemas.openxmlformats.org/officeDocument/2006/relationships" name="Shareholders' Equity (Details)" sheetId="70" state="visible" r:id="rId70"/>
    <sheet xmlns:r="http://schemas.openxmlformats.org/officeDocument/2006/relationships" name="Commitment and Contingencies (D" sheetId="71" state="visible" r:id="rId71"/>
    <sheet xmlns:r="http://schemas.openxmlformats.org/officeDocument/2006/relationships" name="Segment reporting (Details) - 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Sentage Holdings Inc.</t>
        </is>
      </c>
    </row>
    <row r="5">
      <c r="A5" s="4" t="inlineStr">
        <is>
          <t>Trading Symbol</t>
        </is>
      </c>
      <c r="B5" s="4" t="inlineStr">
        <is>
          <t>SNTG</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805325</v>
      </c>
    </row>
    <row r="9">
      <c r="A9" s="4" t="inlineStr">
        <is>
          <t>Amendment Flag</t>
        </is>
      </c>
      <c r="B9" s="4" t="inlineStr">
        <is>
          <t>false</t>
        </is>
      </c>
    </row>
    <row r="10">
      <c r="A10" s="4" t="inlineStr">
        <is>
          <t>Entity Central Index Key</t>
        </is>
      </c>
      <c r="B10" s="4" t="inlineStr">
        <is>
          <t>000181046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580</t>
        </is>
      </c>
    </row>
    <row r="27">
      <c r="A27" s="4" t="inlineStr">
        <is>
          <t>Entity Incorporation, State or Country Code</t>
        </is>
      </c>
      <c r="B27" s="4" t="inlineStr">
        <is>
          <t>E9</t>
        </is>
      </c>
    </row>
    <row r="28">
      <c r="A28" s="4" t="inlineStr">
        <is>
          <t>Entity Address, Address Line One</t>
        </is>
      </c>
      <c r="B28" s="4" t="inlineStr">
        <is>
          <t>501, Platinum Tower 233 Taicang Road</t>
        </is>
      </c>
    </row>
    <row r="29">
      <c r="A29" s="4" t="inlineStr">
        <is>
          <t>Entity Address, Address Line Two</t>
        </is>
      </c>
      <c r="B29" s="4" t="inlineStr">
        <is>
          <t>HuangPu</t>
        </is>
      </c>
    </row>
    <row r="30">
      <c r="A30" s="4" t="inlineStr">
        <is>
          <t>Entity Address, City or Town</t>
        </is>
      </c>
      <c r="B30" s="4" t="inlineStr">
        <is>
          <t>Shanghai City</t>
        </is>
      </c>
    </row>
    <row r="31">
      <c r="A31" s="4" t="inlineStr">
        <is>
          <t>Entity Address, Postal Zip Code</t>
        </is>
      </c>
      <c r="B31" s="4" t="inlineStr">
        <is>
          <t>200001</t>
        </is>
      </c>
    </row>
    <row r="32">
      <c r="A32" s="4" t="inlineStr">
        <is>
          <t>Entity Address, Country</t>
        </is>
      </c>
      <c r="B32" s="4" t="inlineStr">
        <is>
          <t>CN</t>
        </is>
      </c>
    </row>
    <row r="33">
      <c r="A33" s="4" t="inlineStr">
        <is>
          <t>Contact Personnel Email Address</t>
        </is>
      </c>
      <c r="B33" s="4" t="inlineStr">
        <is>
          <t>qllu@sentageholdings.com</t>
        </is>
      </c>
    </row>
    <row r="34">
      <c r="A34" s="4" t="inlineStr">
        <is>
          <t>Title of 12(b) Security</t>
        </is>
      </c>
      <c r="B34" s="4" t="inlineStr">
        <is>
          <t>Ordinary shares, par value US$0.005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6907</t>
        </is>
      </c>
    </row>
    <row r="39">
      <c r="A39" s="4" t="inlineStr">
        <is>
          <t>Auditor Name</t>
        </is>
      </c>
      <c r="B39" s="4" t="inlineStr">
        <is>
          <t>Enrome LLP</t>
        </is>
      </c>
    </row>
    <row r="40">
      <c r="A40" s="4" t="inlineStr">
        <is>
          <t>Auditor Location</t>
        </is>
      </c>
      <c r="B40" s="4" t="inlineStr">
        <is>
          <t>Singapore</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501, Platinum Tower 233 Taicang Road</t>
        </is>
      </c>
    </row>
    <row r="44">
      <c r="A44" s="4" t="inlineStr">
        <is>
          <t>Entity Address, Address Line Two</t>
        </is>
      </c>
      <c r="B44" s="4" t="inlineStr">
        <is>
          <t>HuangPu</t>
        </is>
      </c>
    </row>
    <row r="45">
      <c r="A45" s="4" t="inlineStr">
        <is>
          <t>Entity Address, City or Town</t>
        </is>
      </c>
      <c r="B45" s="4" t="inlineStr">
        <is>
          <t>Shanghai City</t>
        </is>
      </c>
    </row>
    <row r="46">
      <c r="A46" s="4" t="inlineStr">
        <is>
          <t>Entity Address, Postal Zip Code</t>
        </is>
      </c>
      <c r="B46" s="4" t="inlineStr">
        <is>
          <t>200001</t>
        </is>
      </c>
    </row>
    <row r="47">
      <c r="A47" s="4" t="inlineStr">
        <is>
          <t>Entity Address, Country</t>
        </is>
      </c>
      <c r="B47" s="4" t="inlineStr">
        <is>
          <t>CN</t>
        </is>
      </c>
    </row>
    <row r="48">
      <c r="A48" s="4" t="inlineStr">
        <is>
          <t>Contact Personnel Name</t>
        </is>
      </c>
      <c r="B48" s="4" t="inlineStr">
        <is>
          <t>Qiaoling Lu</t>
        </is>
      </c>
    </row>
    <row r="49">
      <c r="A49" s="4" t="inlineStr">
        <is>
          <t>City Area Code</t>
        </is>
      </c>
      <c r="B49" s="4" t="inlineStr">
        <is>
          <t>+86</t>
        </is>
      </c>
    </row>
    <row r="50">
      <c r="A50" s="4" t="inlineStr">
        <is>
          <t>Local Phone Number</t>
        </is>
      </c>
      <c r="B50" s="4" t="inlineStr">
        <is>
          <t>21 5386 0209</t>
        </is>
      </c>
    </row>
    <row r="51">
      <c r="A51" s="4" t="inlineStr">
        <is>
          <t>Contact Personnel Email Address</t>
        </is>
      </c>
      <c r="B51" s="4" t="inlineStr">
        <is>
          <t>qllu@sentageholding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3. Cash and cash equivalents Cash and cash equivalents, consist of the following:
As of December 31,
2021 2022
USD USD
Cash at bank $ 10,753,049 $ 3,805,103
Cash on hand 69 32
Total $ 10,753,118 $ 3,805,135 The carrying amounts of the Company’s
bank and cash balances are denominated in the following currencies:
As of December 31,
2021 2022
USD USD
RMB $ 642,036 $ 139,688
USD 10,111,082 3,665,447
Total $ 10,753,118 $ 3,805,135 Conversion of RMB into foreign currencies
is subject to the PRC’s Foreign Exchange Control Regulations and Administration of Settlement, Sale and Payment of Foreign Exchange
Regu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4. Accounts receivable, net Accounts receivable, net, consist of the following:
As of December 31,
2021 2022
USD USD
Accounts receivable associated with loan recommendation services $ 11,594 $ -
Accounts receivable associated with prepaid payment network services 447,010 492,954
Less: Allowance for doubtful debts (54,896 ) (59,444 )
Accounts receivable, net $ 403,708 $ 433,510 The Company’s accounts receivable
includes service fees generated through providing loan recommendation and prepaid payment network services to customers. As of December
31, 2022 and 2021, the Company had accounts receivable balance of $433,510 and $403,708, respectively. The allowance for doubtful accounts
were $59,444 and $54,896 as of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2</t>
        </is>
      </c>
    </row>
    <row r="3">
      <c r="A3" s="3" t="inlineStr">
        <is>
          <t>Loan Receivable [Abstract]</t>
        </is>
      </c>
      <c r="B3" s="4" t="inlineStr">
        <is>
          <t xml:space="preserve"> </t>
        </is>
      </c>
    </row>
    <row r="4">
      <c r="A4" s="4" t="inlineStr">
        <is>
          <t>Loan receivable</t>
        </is>
      </c>
      <c r="B4" s="4" t="inlineStr">
        <is>
          <t>5. Loan receivable On July 8, 2021, the Company entered
into an agreement with Fortune Access Development Corporation, a British Virgin Island corporation, to purchase a one-year note with principal
of $5.5 million at 3% per annum. As of December 31, 2022, the outstanding loan receivable was $5,500,000 with unsecured. As of April 16,
2023, the Company collected back all the loan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6. Prepaid expenses and other current assets The prepaid expenses and other current assets consist of
the following:
As of December 31,
2021 2022
USD USD
Prepaid expenses and other current assets
Advance to suppliers (i) $ 65,171 $ 48,710
Other receivable, net (ii) 442,050 4,523,688
Value-added Tax (“VAT”) recoverable (iii) 7,841 7,248
Total $ 515,062 $ 4,579,646 (i) Advance to suppliers represents balance paid to vendors for certain services that have not been completed. These advances are interest free, unsecured and short-term in nature and are reviewed periodically to determine whether their carrying value has become impaired. As of December 31, 2022 and 2021, there was no allowance recorded as the Company considers all of the advance to suppliers balance fully realizable. (ii) Other receivable primarily includes advances to employees for business
development and security deposits paid for third-party payment platforms. This primarily represents a deposit of $3.57 million paid by
the Company in March 2022 for the commissioned acquisition of an e-commerce technology services business. As of December 31, 2022 and
2021, there was no allowance recorded as the Company considers all of the other receivable balance fully collectible. (iii) VAT tax recoverable represents the amount that is overpaid by the Company before the VAT tax invoices received. Such amount can be used to offset future VAT tax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t>
        </is>
      </c>
      <c r="B1" s="2" t="inlineStr">
        <is>
          <t>12 Months Ended</t>
        </is>
      </c>
    </row>
    <row r="2">
      <c r="B2" s="2" t="inlineStr">
        <is>
          <t>Dec. 31, 2022</t>
        </is>
      </c>
    </row>
    <row r="3">
      <c r="A3" s="3" t="inlineStr">
        <is>
          <t>Plant and equipment, net [Abstract]</t>
        </is>
      </c>
      <c r="B3" s="4" t="inlineStr">
        <is>
          <t xml:space="preserve"> </t>
        </is>
      </c>
    </row>
    <row r="4">
      <c r="A4" s="4" t="inlineStr">
        <is>
          <t>Plant and equipment, net</t>
        </is>
      </c>
      <c r="B4" s="4" t="inlineStr">
        <is>
          <t>7. Plant and equipment, net Plant and equipment consists of the following:
As of December 31,
2021 2022
USD USD
Cost:
Office equipment and furniture $ 492,985 $ 363,991
Transportation vehicles 62,066 57,373
Total cost $ 555,051 $ 421,364
Less: Accumulated depreciation (434,771 ) (368,341 )
Plant and equipment, net $ 120,280 $ 53,023 Depreciation expense was $25,464, $23,370
and $13,022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8. Intangible assets, net Intangible assets primarily consist
of accounting software, which is amortized based on straight-line method over use life of 5 to 10 years. Intangible assets, net, consist of the following:
As of December 31,
2021 2022
USD USD
Software $ 347,484 $ 457,640
Total cost $ 347,484 $ 457,640
Less: Accumulated amortization (316,937 ) (368,165 )
Intangible assets, net $ 30,547 $ 89,475 Amortization expense was $ 17,212,
$39,601 and $40,498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 xml:space="preserve">9. Operating leases The Group has leased office premises
and buildings under non-cancellable operating lease agreements. These leases have different terms and renewal rights The following table presents balances
reported in the consolidated balance sheets related to the Company’s leases:
As of December 31,
2021 2022
USD USD
Right-of-use asset, net $ - $ 162,270
Operating lease liabilities, current - 87,129
Operating lease liabilities, non-current - 74,384
Total operating lease liabilities $ - $ 161,513 The following table presents operating lease cost reported in the consolidated
statements of comprehensive loss related to the Company’s leases:
Year
ended
USD
Operating lease cost $ 19,199
Short-term lease cost 24,967
Total 44,166 For the year ended December 31, 2022,
the Group incurred rental expenses under operating leases US$19,199. The following table reconciles the undiscounted
cash flows of the Company’s leases as of December 31, 2022 to the present value of its operating lease payments:
For the year ending December 31 USD
2023 $ 92,684
2024 75,832
Total undiscounted operating lease payments 168,516
Less: imputed interest (7,003 )
Present value of operating lease liabilities 161,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10. Income tax
(a) Cayman Islands Under the current tax laws of the Cayman
Islands, the Company is not subject to tax on its income or capital gains. In addition, no Cayman Islands withholding tax will be imposed
upon the payment of dividends by the Company to its shareholders.
(b) Hong Kong Profits Tax Sentage HK is incorporated in Hong Kong
and is subject to profit taxes in Hong Kong at a rate of 16.5%. However, Sentage HK did not generate any assessable profits arising in
or derived from Hong Kong for the fiscal years ended December 31, 2022, 2021 and 2020, and accordingly no provision for Hong Kong profits
tax has been made in these periods.
(c) PRC Enterprise Income Tax (“EIT”) On March 16, 2007, the National People’s
Congress of the PRC enacted the Enterprise Income Tax Law (“EIT Law”), under which domestic companies would be subject to
Enterprise Income Tax (“EIT”) at a uniform rate of 25%. The EIT Law became effective on January 1, 2008. Sentage WFOE, Daxin Wealth, Daxin Zhuohui,
Qingdao Buytop and Zhenyi are incorporated in the PRC, and are subject to the PRC Enterprise Income Tax Laws (“EIT Laws”)
and are taxed at the statutory income tax rate of 25%.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New EIT Law provide
that non-resident legal entities are considered PRC residents if substantial and overall management and control over the manufacturing
and business operations, personnel, accounting, properties, etc., occur within the PRC. Despite the present uncertainties resulting from
the limited PRC tax guidance on the issue, the Company does not believe that the legal entities organized outside the PRC should be treated
as residents for 2008 EIT law purposes. If the PRC tax authorities subsequently determine that the Company and its subsidiaries registered
outside the PRC are deemed resident enterprises, the Company and its subsidiaries registered outside the PRC will be subject to the PRC
income tax at a rate of 25%. If the Company were to be non-resident
for PRC tax purposes, dividends paid to it from profits earned by the PRC operating entit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Earnings generated prior to January 1, 2008 are exempt from such withholding tax. The Company has not recognized any
deferred tax liability for the undistributed earnings of the PRC-resident enterprise as of December 31, 2022, 2021 and 2020, as the Company
plans to permanently reinvest the earnings generated before December 31, 2022 in the PRC. Income tax returns of PRC Entities are
filed on an individual entity basis. The PRC Entities have calculated their income tax provision using the separate return method in these
consolidated financial statements. Income taxes provision Income tax expense consists of the following:
Year ended December 31,
2020 2021 2022
USD USD USD
Current income tax expense $ 592,701 $ 257,344 $ -
Deferred income tax benefit - - -
Total $ 592,701 $ 257,344 $ - The following
table reconciles the PRC statutory rates to the Company’s effective tax rate for the years ended December 31, 2022, 2021 and 2020:
Year ended December 31,
2020 2021 2022
USD USD USD
China Income tax statutory rate 25.0 % 25.0 % (25 %)
Nondeductible expenses-permanent difference 0.1 % 0.1 % 0.1 %
Change in valuation allowance 2.1 % 6.5 % 24.9 %
Effective tax rate 27.2 % 31.6 % - Deferred taxes The Company’s deferred tax assets are comprised of
the following:
As of December 31,
2021 2022
USD USD
Deferred tax assets
Deferred tax assets derived from net operating loss (“NOL”) carry forwards and deferred revenue $ 13,724 $ 650,601
Total gross deferred tax assets 13,724 650,601
Valuation allowance on deferred tax assets - (637,915)
Deferred tax assets, net of valuation allowance $ 13,724 $ 12,686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s deferred tax assets
primarily derived from the net operating loss (“NOL”) and deferred revenue that can be carried forward to offset future taxable
income. As the Company ended its offline loan recommendation business in the end of 2017, management concluded that the chances for the
Company’s VIEs, Daxin Wealth and Daxin Zhuohui, to utilize their net operating loss carry forwards carry forwards were remote. Accordingly,
a valuation allowance of approximately $1.2 million has been provided against part of the deferred tax assets associated with the NOL
carryforwards that occurred prior to December 31, 2016 due to expiration of some of loss carryforwards. As of December 31, 2022 and 2021,
the Company had deferred tax assets balance of $12,686 and $13,724, respectively. In connection with the newly added loan recommendation
services and prepaid payment network services, management believes that the Company will continue to generate sufficient taxable income
in the 2023 fiscal year. Therefore, the Company believes that it can utilize the remaining deferred tax asset to offset future taxable
income. Uncertain tax positions The Company evaluates each uncertain
tax position (including the potential application of interest and penalties) based on the technical merits, and measures the unrecognized
benefits associated with the tax positions. As of December 31, 2022 and 2021, the Company did not have any significant unrecognized uncertain
tax positions. The Company did not incur any interest or penalties tax for the years ended December 31, 2022, 2021 and 2020. The Company
does not anticipate any significant increases or decreases in unrecognized tax benefits in the next twelve months from December 31, 2022.
As of December 31, 2022, all the tax returns of the Company’s PRC subsidiary and VIEs remain available for statutory examination
by PRC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1. Accrued expenses and other current liabilities Accrued expenses and other payables
consist of the following:
As of December 31,
2021 2022
USD USD
Accrued expenses and other current liabilities
Deposits received from customers $ 27,615 $ 20,592
Accrued expenses 90,491 36,883
VAT and other taxes payable 216,516 200,342
Payroll payable 45,369 51,184
Total $ 379,991 $ 309,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2. Related party transactions Due to related party Due to a related party consists of the following:
As of December 31,
Name Related party relationship 2021 2022
USD USD
Qiaoling Lu CEO and controlling shareholder of the Company $ 161,020 $ 4,709
Total due to a related party $ 161,020 $ 4,709 As of December 31, 2022 and 2021, the
balance due to a related party in the amount of $ 4,709 and $ 161,020, respectively, was loan advance from the Company’s controlling
shareholder and was used as working capital during the Company’s normal course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805135</v>
      </c>
      <c r="D3" s="6" t="n">
        <v>10753118</v>
      </c>
    </row>
    <row r="4">
      <c r="A4" s="4" t="inlineStr">
        <is>
          <t>Restricted cash</t>
        </is>
      </c>
      <c r="C4" s="5" t="n">
        <v>23089</v>
      </c>
      <c r="D4" s="5" t="n">
        <v>30269</v>
      </c>
    </row>
    <row r="5">
      <c r="A5" s="4" t="inlineStr">
        <is>
          <t>Loan receivable</t>
        </is>
      </c>
      <c r="C5" s="5" t="n">
        <v>5500000</v>
      </c>
      <c r="D5" s="5" t="n">
        <v>5500000</v>
      </c>
    </row>
    <row r="6">
      <c r="A6" s="4" t="inlineStr">
        <is>
          <t>Accounts receivable, net</t>
        </is>
      </c>
      <c r="C6" s="5" t="n">
        <v>433510</v>
      </c>
      <c r="D6" s="5" t="n">
        <v>403708</v>
      </c>
    </row>
    <row r="7">
      <c r="A7" s="4" t="inlineStr">
        <is>
          <t>Prepaid expenses and other current assets</t>
        </is>
      </c>
      <c r="C7" s="5" t="n">
        <v>4579646</v>
      </c>
      <c r="D7" s="5" t="n">
        <v>515062</v>
      </c>
    </row>
    <row r="8">
      <c r="A8" s="4" t="inlineStr">
        <is>
          <t>Total current assets</t>
        </is>
      </c>
      <c r="C8" s="5" t="n">
        <v>14341380</v>
      </c>
      <c r="D8" s="5" t="n">
        <v>17202157</v>
      </c>
    </row>
    <row r="9">
      <c r="A9" s="3" t="inlineStr">
        <is>
          <t>Non-current assets</t>
        </is>
      </c>
      <c r="C9" s="4" t="inlineStr">
        <is>
          <t xml:space="preserve"> </t>
        </is>
      </c>
      <c r="D9" s="4" t="inlineStr">
        <is>
          <t xml:space="preserve"> </t>
        </is>
      </c>
    </row>
    <row r="10">
      <c r="A10" s="4" t="inlineStr">
        <is>
          <t>Right-of-use assets, net</t>
        </is>
      </c>
      <c r="C10" s="5" t="n">
        <v>162270</v>
      </c>
      <c r="D10" s="4" t="inlineStr">
        <is>
          <t xml:space="preserve"> </t>
        </is>
      </c>
    </row>
    <row r="11">
      <c r="A11" s="4" t="inlineStr">
        <is>
          <t>Plant and equipment, net</t>
        </is>
      </c>
      <c r="C11" s="5" t="n">
        <v>53023</v>
      </c>
      <c r="D11" s="5" t="n">
        <v>120280</v>
      </c>
    </row>
    <row r="12">
      <c r="A12" s="4" t="inlineStr">
        <is>
          <t>Intangible assets, net</t>
        </is>
      </c>
      <c r="C12" s="5" t="n">
        <v>89475</v>
      </c>
      <c r="D12" s="5" t="n">
        <v>30547</v>
      </c>
    </row>
    <row r="13">
      <c r="A13" s="4" t="inlineStr">
        <is>
          <t>Deferred tax assets</t>
        </is>
      </c>
      <c r="C13" s="5" t="n">
        <v>12686</v>
      </c>
      <c r="D13" s="5" t="n">
        <v>13724</v>
      </c>
    </row>
    <row r="14">
      <c r="A14" s="4" t="inlineStr">
        <is>
          <t>Total non-current assets</t>
        </is>
      </c>
      <c r="C14" s="5" t="n">
        <v>317454</v>
      </c>
      <c r="D14" s="5" t="n">
        <v>164551</v>
      </c>
    </row>
    <row r="15">
      <c r="A15" s="4" t="inlineStr">
        <is>
          <t>Total assets</t>
        </is>
      </c>
      <c r="C15" s="5" t="n">
        <v>14658834</v>
      </c>
      <c r="D15" s="5" t="n">
        <v>17366708</v>
      </c>
    </row>
    <row r="16">
      <c r="A16" s="3" t="inlineStr">
        <is>
          <t>Current liabilities</t>
        </is>
      </c>
      <c r="C16" s="4" t="inlineStr">
        <is>
          <t xml:space="preserve"> </t>
        </is>
      </c>
      <c r="D16" s="4" t="inlineStr">
        <is>
          <t xml:space="preserve"> </t>
        </is>
      </c>
    </row>
    <row r="17">
      <c r="A17" s="4" t="inlineStr">
        <is>
          <t>Accounts payable</t>
        </is>
      </c>
      <c r="C17" s="5" t="n">
        <v>8647</v>
      </c>
      <c r="D17" s="5" t="n">
        <v>2743</v>
      </c>
    </row>
    <row r="18">
      <c r="A18" s="4" t="inlineStr">
        <is>
          <t>Operating lease liabilities, current</t>
        </is>
      </c>
      <c r="C18" s="5" t="n">
        <v>87129</v>
      </c>
      <c r="D18" s="4" t="inlineStr">
        <is>
          <t xml:space="preserve"> </t>
        </is>
      </c>
    </row>
    <row r="19">
      <c r="A19" s="4" t="inlineStr">
        <is>
          <t>Accrued expenses and other current liabilities</t>
        </is>
      </c>
      <c r="C19" s="5" t="n">
        <v>309001</v>
      </c>
      <c r="D19" s="5" t="n">
        <v>379991</v>
      </c>
    </row>
    <row r="20">
      <c r="A20" s="4" t="inlineStr">
        <is>
          <t>Total current liabilities</t>
        </is>
      </c>
      <c r="C20" s="5" t="n">
        <v>404777</v>
      </c>
      <c r="D20" s="5" t="n">
        <v>382734</v>
      </c>
    </row>
    <row r="21">
      <c r="A21" s="3" t="inlineStr">
        <is>
          <t>Non-current liability</t>
        </is>
      </c>
      <c r="C21" s="4" t="inlineStr">
        <is>
          <t xml:space="preserve"> </t>
        </is>
      </c>
      <c r="D21" s="4" t="inlineStr">
        <is>
          <t xml:space="preserve"> </t>
        </is>
      </c>
    </row>
    <row r="22">
      <c r="A22" s="4" t="inlineStr">
        <is>
          <t>Operating lease liabilities, non-current</t>
        </is>
      </c>
      <c r="C22" s="5" t="n">
        <v>74384</v>
      </c>
      <c r="D22" s="4" t="inlineStr">
        <is>
          <t xml:space="preserve"> </t>
        </is>
      </c>
    </row>
    <row r="23">
      <c r="A23" s="4" t="inlineStr">
        <is>
          <t>Due to a related party, non-current</t>
        </is>
      </c>
      <c r="C23" s="5" t="n">
        <v>4709</v>
      </c>
      <c r="D23" s="5" t="n">
        <v>161020</v>
      </c>
    </row>
    <row r="24">
      <c r="A24" s="4" t="inlineStr">
        <is>
          <t>Total non-current liability</t>
        </is>
      </c>
      <c r="C24" s="5" t="n">
        <v>79093</v>
      </c>
      <c r="D24" s="5" t="n">
        <v>161020</v>
      </c>
    </row>
    <row r="25">
      <c r="A25" s="4" t="inlineStr">
        <is>
          <t>Total liabilities</t>
        </is>
      </c>
      <c r="C25" s="5" t="n">
        <v>483870</v>
      </c>
      <c r="D25" s="5" t="n">
        <v>543754</v>
      </c>
    </row>
    <row r="26">
      <c r="A26" s="3" t="inlineStr">
        <is>
          <t>Shareholders’ equity</t>
        </is>
      </c>
      <c r="C26" s="4" t="inlineStr">
        <is>
          <t xml:space="preserve"> </t>
        </is>
      </c>
      <c r="D26" s="4" t="inlineStr">
        <is>
          <t xml:space="preserve"> </t>
        </is>
      </c>
    </row>
    <row r="27">
      <c r="A27" s="4" t="inlineStr">
        <is>
          <t>Ordinary shares, $0.005 par value, 10,000,000 shares authorized, 2,800,000 and 2,805,325 shared issued and outstanding as of December 31, 2022 and 2021*</t>
        </is>
      </c>
      <c r="B27" s="4" t="inlineStr">
        <is>
          <t>[1]</t>
        </is>
      </c>
      <c r="C27" s="5" t="n">
        <v>14027</v>
      </c>
      <c r="D27" s="5" t="n">
        <v>14000</v>
      </c>
    </row>
    <row r="28">
      <c r="A28" s="4" t="inlineStr">
        <is>
          <t>Additional paid in capital</t>
        </is>
      </c>
      <c r="C28" s="5" t="n">
        <v>55327858</v>
      </c>
      <c r="D28" s="5" t="n">
        <v>55327885</v>
      </c>
    </row>
    <row r="29">
      <c r="A29" s="4" t="inlineStr">
        <is>
          <t>Statutory reserves</t>
        </is>
      </c>
      <c r="C29" s="5" t="n">
        <v>166038</v>
      </c>
      <c r="D29" s="5" t="n">
        <v>166038</v>
      </c>
    </row>
    <row r="30">
      <c r="A30" s="4" t="inlineStr">
        <is>
          <t>Accumulated deficit</t>
        </is>
      </c>
      <c r="C30" s="5" t="n">
        <v>-41460571</v>
      </c>
      <c r="D30" s="5" t="n">
        <v>-38898664</v>
      </c>
    </row>
    <row r="31">
      <c r="A31" s="4" t="inlineStr">
        <is>
          <t>Accumulated other comprehensive income</t>
        </is>
      </c>
      <c r="C31" s="5" t="n">
        <v>127612</v>
      </c>
      <c r="D31" s="5" t="n">
        <v>213695</v>
      </c>
    </row>
    <row r="32">
      <c r="A32" s="4" t="inlineStr">
        <is>
          <t>Total shareholders’ equity</t>
        </is>
      </c>
      <c r="C32" s="5" t="n">
        <v>14174964</v>
      </c>
      <c r="D32" s="5" t="n">
        <v>16822954</v>
      </c>
    </row>
    <row r="33">
      <c r="A33" s="4" t="inlineStr">
        <is>
          <t>Total liabilities and shareholders’ equity</t>
        </is>
      </c>
      <c r="C33" s="6" t="n">
        <v>14658834</v>
      </c>
      <c r="D33" s="6" t="n">
        <v>17366708</v>
      </c>
    </row>
    <row r="34"/>
    <row r="35">
      <c r="A35" s="4" t="inlineStr">
        <is>
          <t>[1]Retrospectively restated for one-for-five reverse split with effective
date of August 10, 2022.</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13. Concentrations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22 and 2021, $3,805,103
and $10,753,049 of the Company’s cash was on deposit at financial institutions in the PRC where there currently is no rule or regulation
requiring such financial institutions to maintain insurance to cover bank deposits in the event of bank failure. For the years ended December
31, 2022, 2021 and 2020, the Company’s substantial assets were located in the PRC and the Company’s substantial revenues were
derived from its subsidiaries and VIEs located in the PRC. For the year
ended December 31, 2022, one customer accounted for more than 52.2% of the Company’s total revenue.. For the years ended December2021 and
2020, no single customer accounted for more than 10% of the Company’s total revenue. As of December 31, 2022, one customer
accounted for 63.2% of the total accounts receivable balance. As of December 31, 2021, one customer accounted for 73.8% of the total accounts
receivable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14. Shareholders’ equity Ordinary shares Sentage Holdings was incorporated as
an exempted company with limited liability under the laws of the Cayman Islands on September 16, 2019. The original authorized number
of Ordinary Shares was 50,000 shares with par value of $1.00 per share and 10,000 shares were issued and outstanding. On September 2,
2020, the Company amended its Memorandum of Association to subdivide the authorized shares from 50,000 shares at par value of $1.00 per
share to 50,000,000 shares of Ordinary Shares with par value of $0.001 per share, and subdivide the already issued 10,000 shares to 10,000,000
shares at par value of $0.001 per share As a result of this forward split, there is a total of 10,000,000 Ordinary Shares issued and outstanding.
The issuance of these 10,000,000 shares is considered as a part of the Reorganization of the Company, which was retroactively applied
as if the transaction occurred at the beginning of the period presented (see Note 1). On August 10, 2022, the Company’s authorized
ordinary shares was consolidated at the ratio of five-for-one and the Company’s authorized capital stock became $50,000 divided into 10,000,000
ordinary shares of $0.005 per share. From the legal perspective, the Reverse
Split applied to the issued shares of the Company on the date of the Reverse Split and does not have any retroactive effect on the Company’s
shares prior that date. However, for accounting purposes only, references to our ordinary shares in this annual report are stated as having
been retroactively adjusted and restated to give effect to the Reverse Split, as if the Reverse Split had occurred by the relevant earlier
date. Restricted net assets Relevant PRC laws and regulations restrict
the Company’s PRC subsidiary and V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differ from those in the statutory financial statements
of the WFOE and VIEs. Remittance of dividends by a wholly foreign-owned company out of China is subject to examination by the banks designated
by State Administration of Foreign Exchange. In light of
the foregoing restrictions, Sentage WFOE and the VIEs are restricted in their ability to transfer their net assets to the Company. Foreign
exchange and other regulations in the PRC may further restrict Sentage WFOE and VIEs from transferring funds to the Company in the form
of dividends, loans and advances. As of December 31, 2022 and 2021, restricted net assets of Sentage WFOE and VIEs amounted to $846,905
and $538,17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 and Contingencies [Abstract]</t>
        </is>
      </c>
      <c r="B3" s="4" t="inlineStr">
        <is>
          <t xml:space="preserve"> </t>
        </is>
      </c>
    </row>
    <row r="4">
      <c r="A4" s="4" t="inlineStr">
        <is>
          <t>Commitment and Contingencies</t>
        </is>
      </c>
      <c r="B4" s="4" t="inlineStr">
        <is>
          <t xml:space="preserve">15. Commitment and Contingencies
(a)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to have a material adverse impact on the Company’s consolidated financial position,
results of operations and cash flows.
(b) Lease commitments The Company’s VIEs Daxin Wealth,
Daxin Zhuohui, and Qingdao Buytop, entered into operating lease agreements with landlords to lease office space in Shanghai and Qingdao. The following table sets forth our contractual
obligations as of December 31, 2022：
Year ended December 31,
Total 2023 2024
USD USD USD
Operating lease commitments for Lease expense under lease agreements $ 178,392 102,560 75,832
Operating lease commitments for property management expenses under lease agreements 22,980 13,581 9,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6.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hree operating segments as defined by ASC 280, including Consumer Loan Repayment and
Collection Management Services, Loan Recommendation Services and Prepaid Payment Network Services. The following tables present summary
information by segment for the years ended December 31, 2022, 2021 and 2020, respectively:
Year ended December 31, 2020
Consumer loan repayment and collection management services Loan recommendation services Prepaid payment network services Others Total
Revenue 1,074,734 2,087,717 432,958 - 3,595,409
Operating expenses 422,963 821,624 170,392 - 1,414,979
Income from operations 651,771 1,266,093 262,566 - 2,180,430
Income tax expense 177,169 344,159 71,373 - 592,701
Net income 474,496 921,728 191,151 - 1,587,375
Depreciation and amortization 6,836 11,521 35,163 - 53,520
Capital expenditure - - - - -
Total assets 694,874 1,174,137 915,577 - 2,784,588
Year ended December 31, 2021
Consumer loan repayment and collection management services Loan recommendation services Prepaid payment network services Others Total
Revenue 156,062 928,565 1,177,822 - 2,262,449
Operating expenses 508,772 20,717 236,039 2,275,887 3,041,415
Income (loss) from operations (352,710 ) 907,848 941,783 (2,275,887 ) (778,966 )
Income tax expense 14,783 109,732 132,827 - 257,342
Net income (loss) (367,692 ) 798,054 754,814 (2,278,417 ) (1,093,241 )
Depreciation and amortization 1,347 9,997 51,627 - 62,971
Capital expenditure - - 6,722 - 6,722
Total assets (3,715,787 ) 4,011,568 1,629,846 $ 15,441,081 17,366,708
Year ended December 31, 2022
Consumer loan repayment and collection management services Loan recommendation services Prepaid payment network services Others Total
Revenue - - 161,372 - 161,372
Operating expenses - 244,629 297,550 2,190,200 2,732,379
Income (loss) from operations - (244,629 ) (136,178 ) (2,190,200 ) (2,571,007 )
Net income (loss) 112 (244,799 ) (144,833 ) (2,172,387 ) (2,561,907 )
Depreciation and amortization - - 42,676 14,752 57,428
Capital expenditure - - 34,346 - 34,346
Total assets 8,328 51,321 1,536,973 13,062,212 14,658,8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No subsequent event which had a material
impact on the Company was identified through the date of issuance of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U.S.GAAP’’). The consolidated financial statements
are presented in the United States dollar (“USD”), rounded to the nearest thousands except share data and per share data,
or otherwise noted. </t>
        </is>
      </c>
    </row>
    <row r="5">
      <c r="A5" s="4" t="inlineStr">
        <is>
          <t>Principles of consolidation</t>
        </is>
      </c>
      <c r="B5" s="4" t="inlineStr">
        <is>
          <t xml:space="preserve">Principles of consolidation The Group’s consolidated financial
statements include the financial statements of the Company, its subsidiaries and its VIEs.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As a result of the Company’s direct ownership in Sentage WFOE and the VIE Agreements, the Company is
regarded as the primary beneficiary of the VIEs, and we treat the VIEs as the Company’s consolidated entities under U.S. GAAP, for
accounting purposes. The Company has consolidated the financial results of the VIEs in its consolidated financial statements in accordance
with U.S. GAAP. The VIE agreements have not been tested in a court of law in China as of the date of this annual report. </t>
        </is>
      </c>
    </row>
    <row r="6">
      <c r="A6" s="4" t="inlineStr">
        <is>
          <t>Use of estimates</t>
        </is>
      </c>
      <c r="B6" s="4" t="inlineStr">
        <is>
          <t xml:space="preserve">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ies, right-of-use assets and the recoverability
of long-lived assets. Changes in facts and circumstances may result in revised estimates. Actual results could differ from those estimates,
and as such, differences may be material to the consolidated financial statements. </t>
        </is>
      </c>
    </row>
    <row r="7">
      <c r="A7" s="4" t="inlineStr">
        <is>
          <t>Functional currency</t>
        </is>
      </c>
      <c r="B7" s="4" t="inlineStr">
        <is>
          <t xml:space="preserve">Functional currency The Group use United States dollar (“US$”)
as its reporting currency. The functional currency of the Company and its subsidiaries incorporated outside of the PRC is US, while the
functional currency of the PRC entities in the Group is RMB as determined based on the criteria of Accounting Standards Codification (“ASC”)
830, Foreign Currency Matters. </t>
        </is>
      </c>
    </row>
    <row r="8">
      <c r="A8" s="4" t="inlineStr">
        <is>
          <t>Convenience translation</t>
        </is>
      </c>
      <c r="B8" s="4" t="inlineStr">
        <is>
          <t xml:space="preserve">Convenience translation Translations of balances in the consolidated
balance sheets, consolidated statements of comprehensive income/(loss) and consolidated statements of cash flows from RMB into US$ as
of and for the year ended December 31,2022 are solely for the convenience of the readers and were calculated at the rate of US$1.00=RMB
6.8972, representing the index rates stipulated by the Federal Reserve Bank of New York on December 31,2022. No representation is made
that the RMB amounts could have been, or could be, converted, realized or settled into US$ at that rate on December 31, 2022, or at any
other rate. The US$ convenience translation is not required under U.S. GAAP and all US$ convenience translation amounts in the accompanying
consolidated financial statements are unaudited. </t>
        </is>
      </c>
    </row>
    <row r="9">
      <c r="A9" s="4" t="inlineStr">
        <is>
          <t>Cash and cash equivaletns</t>
        </is>
      </c>
      <c r="B9" s="4" t="inlineStr">
        <is>
          <t xml:space="preserve">Cash and cash equivaletns Cash and cash equivalents includes currency
on hand and deposits held by banks that can be added or withdrawn without limitation. The Company maintains all of its bank accounts in
the PRC. The Company’s cash balances in these bank accounts in the PRC are not insured by the Federal Deposit Insurance Corporation
or other programs. </t>
        </is>
      </c>
    </row>
    <row r="10">
      <c r="A10" s="4" t="inlineStr">
        <is>
          <t>Restricted cash</t>
        </is>
      </c>
      <c r="B10" s="4" t="inlineStr">
        <is>
          <t xml:space="preserve">Restricted cash In connection with the Company’s
newly launched prepaid payment network service business, the Company is required to make an initial one-year security deposit with designated
PRC banks in order to be eligible to issue prepaid gift and debit cards to customers. Security deposit is based on 1% of the estimated
proceeds to be collected from the prepaid card issuance and is subject to adjustment as be determined by the PRC banks based on actual
sales volume of the prepaid cards. As of December 31, 2021 and 2022, the Company has not issued any prepaid cards to customers. The Company
records such security deposit as restricted cash. </t>
        </is>
      </c>
    </row>
    <row r="11">
      <c r="A11" s="4" t="inlineStr">
        <is>
          <t>Accounts receivable net</t>
        </is>
      </c>
      <c r="B11" s="4" t="inlineStr">
        <is>
          <t xml:space="preserve">Accounts receivable net Accounts receivable net include service
fees generated from the Company’s loan recommendation and prepaid payment network services. The Company reduces accounts receivable
by recording an allowance for doubtful accounts to account for the estimated impact of collection issues resulting from a client’s
inability or unwillingness to pay valid obligations to the Company. The Company determines the adequacy of allowance for doubtful account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 Delinquent account
balances are written-off against the allowance for doubtful accounts after the management has determined that the likelihood of collection
is not probable. As of December 31, 2022 and 2021, there was US$59,444 and US$54,896 allowance recorded as the Company considers all of
the accounts receivable fully collectible. </t>
        </is>
      </c>
    </row>
    <row r="12">
      <c r="A12" s="4" t="inlineStr">
        <is>
          <t>Plant and equipment, net</t>
        </is>
      </c>
      <c r="B12" s="4" t="inlineStr">
        <is>
          <t xml:space="preserve">Plant and equipment, net Plant and equipment are stated at cost
less accumulated depreciation and any recorded impairment. Gains or losses arising from the disposal
of an item of plant and equipment are determined as the difference between the net disposal proceeds and the carrying amount of the item
and are recognized in profit or loss on the date of disposal. The estimated useful lives are presented
below.
Office equipment and furniture 3-5 years
Transportation vehicles 3-5 years
Leasehold improvement Lesser of useful life and lease term Depreciation on plant and equipment
is calculated on the straight-line method over the estimated useful lives of the asset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comprehensive
income in other income (expenses). </t>
        </is>
      </c>
    </row>
    <row r="13">
      <c r="A13" s="4" t="inlineStr">
        <is>
          <t>Intangible assets</t>
        </is>
      </c>
      <c r="B13" s="4" t="inlineStr">
        <is>
          <t xml:space="preserve">Intangible assets Purchased intangible assets are initially
measured at cost. Following initial recognition, intangible assets are measured at cost less any accumulated amortisation and any accumulated
impairment losses. Intangible assets with finite lives are amortised over the useful life and assessed for impairment whenever there is
an indication that the intangible asset may be impaired. The amortisation period and the amortisation method for an intangible asset with
a finite useful life are reviewed at each financial year end. Intangible assets, excluding development costs, created within the business
are not capitalised and expenditure is charged against profits in the period in which the expenditure is incurred. The Company’s intangible assets
with definite useful lives primarily are purchased software. The Company typically amortizes intangible assets with definite useful lives
on a straight-line basis over estimated useful lives of ten years. </t>
        </is>
      </c>
    </row>
    <row r="14">
      <c r="A14" s="4" t="inlineStr">
        <is>
          <t>Impairment of long-lived assets</t>
        </is>
      </c>
      <c r="B14" s="4" t="inlineStr">
        <is>
          <t xml:space="preserve">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22 and 2021. </t>
        </is>
      </c>
    </row>
    <row r="15">
      <c r="A15" s="4" t="inlineStr">
        <is>
          <t>Fair value of financial instruments</t>
        </is>
      </c>
      <c r="B15" s="4" t="inlineStr">
        <is>
          <t xml:space="preserve">Fair value of financial instruments The Group applies ASC 820, Fair Value
measurements and Disclosures, for fair value measurements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Unless otherwise disclosed, the fair
value of the Company’s financial instruments, including cash, restricted cash, accounts receivable, prepaid expenses and other current
assets, accounts payable, deferred revenue and accrued expenses and other current liabilities approximate the fair value of the respective
assets and liabilities as of December 31, 2022 and 2021 based upon the short-term nature of the assets and liabilities. The balance of
due to related parties also approximate the fair value because it was paid by cash from related parties to the Company as working capital. The functional currency for Sentage
and Sentage HK is the United States dollar (“US$”). However, Sentage, and Sentage HK currently only serve as the holding companies
and did not have active operations as of the date of this annual report. The Company operates its business through its VIEs in the PRC
as of December 31, 2022. The functional currency of the Company’s V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As
of December 31,
2021 2022
Year-end spot rate US$1=RMB 6.3757 US$1=RMB 6.8972
Average rate US$1=RMB 6.4508 US$1=RMB 6.7290 </t>
        </is>
      </c>
    </row>
    <row r="16">
      <c r="A16" s="4" t="inlineStr">
        <is>
          <t>Revenue recognition</t>
        </is>
      </c>
      <c r="B16" s="4" t="inlineStr">
        <is>
          <t xml:space="preserve">Revenue recognition On January 1, 2018, the Company adopted
Accounting Standards Codification (“ASC”) 606, “Revenue from Contracts with customers”, using the modified retrospective
approach. The Company adopted ASC 606, “Revenue
from Contracts with Customers” for all periods presented. Consistent with the criteria of AS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s are as follows:
(1) Revenue from consumer loan repayment and collection management services Loans facilitated through the Company
were consumer loan products ranging from 30,000 RMB (approximately $4,342) to 80,000 RMB (approximately US$11,579). Loan term ranges from
one year to four years. All the Company’s clients are individual customers who entered into service agreements with the Company.
All these loans were facilitated through the Company’s offline loan recommendation services before November 2017. Since November
2017, the Company has not provided any intermediary services for any new customers in anticipation of changes in related governing regulations
in China, and the Company has been focusing on providing services related to consumer loan repayment and collection management to its
customers. These consumer loan repayment and collection management services are a part of the Company’s service obligation in its
service agreements with its customers. Pursuant to the service agreements, customers authorized the Company to monitor and manage the
repayment and collection process of outstanding loans for a fixed service fee, which was paid upfront by customers. The Company is required
to monitor loans within the loan term to ensure timely repayment of loans when they become due. Pursuant to the Company’s agreements
with customers, loan repayment and collection management services are parts of bundled services offered by the Company to customers for
a fixed fee and are not capable of being distinct because the Company is required to concurrently monitor and manage the repayment and
collection process of outstanding loans to be entitled to receive a fixed service fee. As a result, loan management services and collection
management services are not separately identifiable in the context of the contract and accordingly are treated as a bundled single performance
obligation. There is no variable consideration in the contract. Once a specific loan is repaid on time, the Company’s service obligation
related to such loan is satisfied. When a loan becomes delinquent, the Company is then required to assist in collection efforts for an
extended service period of 12 months starting on the day such loan becomes delinquent. No additional fee can be charged for collection
management services provided to delinquent loans beyond the initial fixed fee agreed. If all or a part of the loan is still not repaid
after all collection management efforts are exhausted within such required service period, the Company’s service obligation related
to such loan is satisfied and the Company is not responsible for any loss from an uncollectible loan. The Company’s loan repayment and
collection management services primarily include reconciling borrower repayment record and sending payment reminder and notice periodically,
facilitating repayment upon maturity and collaborating with third-party collection agents and law firms in the event of delinquency etc.
Loan repayment and collection management fees received from the customers upfront are deferred first, and then ratably recognized as revenue
over the loan terms or an extended service period of 12 months starting on the day such loan becomes delinquent, as the Company performs
designated services.
(2) Revenue from services provided to borrower for loan recommendation The Company started to provide recommendation
services where the Company recommends prospective borrowers to funding partners in June 2019. The Company’s performance obligations
include making loan product recommendations to borrower applicants, processing paperwork related to borrowers’ applications based
on their specific needs, evaluating credentials of borrower applicants, appraising borrowers’ properties to be collateralized through
data analysis and on-site inspection, and recommending qualified borrowers to various funding partners for loan approval. The Company
receive a service fee from a borrower if he or she is approved for a loan and such loan is then funded by one of our funding partners.
The Company acquires borrowers through cooperating with third-party referral partners as well as through its own borrower development
efforts. For borrowers acquired through cooperating with third-party referral partners, pursuant to the service agreement between the
Company and the referral partners, referral partners first charge borrowers service fees for their referrals. The Company then charges
the referral partners a commission ranging from 1.5% to 2% based on the loan proceeds disbursed to the borrowers. For borrowers developed
directly by the Company, the Company charges the borrowers a service fee of 1.75% to 3% of the loan amount received by the borrowers.
Such revenue is recognized at the point when the Company’s performance obligations are satisfied and the loan proceeds are disbursed
to a specific borrower. For the years ended December 31, 2022, 2021 and 2020, the Company earned nil Contract fulfillment costs associated
with loan recommendation services primarily consist of employee salary, bonus and business travel costs incurred by the Company to fulfill
its performance obligations. Contract fulfillment costs are only capitalized when the costs generate or enhance resources that will be
used in satisfying future performance obligations of the contract and the costs are expected to be recovered. For the years ended December
31, 2022 and 2021, the Company did not capitalize contract fulfillment costs, but expensed as incurred, due to immateriality of such costs.
(3) Revenue from prepaid payment network services In 2012, one of the Company’s
VIE subsidiaries, Qingdao Buytop, was granted a third-party payment service license by the relevant authority in China. The Company started
to provide prepaid payment network services to merchant customers in August 2019. The Company is licensed to issue generic and branded
prepaid gift and debit cards and provide related services to various merchants, such as supermarket and department stores. In connection
with the prepaid payment network services, the Company expects to generate revenue from: (1) technology consulting and support services
fees related to payment solution planning, design, and management; (2) prepaid card payment services fees related to the issuance and
use of prepaid cards. Technology consulting and support services
are short-term in nature, with service period ranging from one to three months, and related service fees are recognized as revenue at
point when payment solution, design and management services are rendered, completed and accepted by customers. For merchant customers
who need prepaid card payment services such as collecting and processing information necessary for prepaid card issuance and authorizing
transaction requests after verifying transaction information, the Company charges service fee equal to 0.3% to 0.5% of each transaction
amount and recognizes revenue at the point when the prepaid cards issued by merchant customers are used by their end user card holders.
For the years ended December 31, 2022, 2021 and 2020, the Company earned $161,372, $928,565 and $432,958 revenue from providing technology
consulting and support service revenue to customers, respectively. </t>
        </is>
      </c>
    </row>
    <row r="17">
      <c r="A17" s="4" t="inlineStr">
        <is>
          <t>Income taxes</t>
        </is>
      </c>
      <c r="B17"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2, 2021 and 2020. The Company does not believe that there was any uncertain tax provision
on December 31, 2022, 2021 and 2020. The Company’s subsidiary and VIEs in China are subject to the income tax laws of the PRC. No
significant income was generated outside the PRC for the fiscal years ended December 31, 2022, 2021 and 2020. As of December 31, 2022,
all of the tax returns of the Company’s PRC subsidiary and VIEs remain available for statutory examination by PRC tax authorities. </t>
        </is>
      </c>
    </row>
    <row r="18">
      <c r="A18" s="4" t="inlineStr">
        <is>
          <t>Value added tax (“VAT”)</t>
        </is>
      </c>
      <c r="B18" s="4" t="inlineStr">
        <is>
          <t xml:space="preserve">Value added tax (“VAT”) The Company is a general taxpayer and
is subject to applicable VAT tax rate of 6% . VAT is reported as a deduction to revenue when incurred. Entities that are VAT general taxpayers
are allowed to offset qualified input VAT tax paid to suppliers against their output VAT liabilities. </t>
        </is>
      </c>
    </row>
    <row r="19">
      <c r="A19" s="4" t="inlineStr">
        <is>
          <t>Earnings per Share</t>
        </is>
      </c>
      <c r="B19"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2 and 2021, there were no dilutive shares. </t>
        </is>
      </c>
    </row>
    <row r="20">
      <c r="A20" s="4" t="inlineStr">
        <is>
          <t>Statutory reserve</t>
        </is>
      </c>
      <c r="B20" s="4" t="inlineStr">
        <is>
          <t xml:space="preserve">Statutory reserve In accordance with the Company Laws
of the PRC, the PRC Entit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in accordance with the legal requirements in
the PRC. Appropriation is not required if the surplus fund has reached 50% of the registered capital of the respective company. Appropriation
to the discretionary surplus fund is made at the discretion of the respective company. The use of the statutory reserves are
restricted to the off-setting of losses or increasing capital of the respective company. All these reserves are not allowed to be transferred
to their investors in terms of cash dividends, loans or advances, nor can they be distributed except under liquidation. </t>
        </is>
      </c>
    </row>
    <row r="21">
      <c r="A21" s="4" t="inlineStr">
        <is>
          <t>Comprehensive income</t>
        </is>
      </c>
      <c r="B21" s="4" t="inlineStr">
        <is>
          <t xml:space="preserve">Comprehensive income 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comprehensive
income. </t>
        </is>
      </c>
    </row>
    <row r="22">
      <c r="A22" s="4" t="inlineStr">
        <is>
          <t>Statement of Cash Flows</t>
        </is>
      </c>
      <c r="B22" s="4" t="inlineStr">
        <is>
          <t xml:space="preserve">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t>
        </is>
      </c>
    </row>
    <row r="23">
      <c r="A23" s="4" t="inlineStr">
        <is>
          <t>Related parties and transactions</t>
        </is>
      </c>
      <c r="B23" s="4" t="inlineStr">
        <is>
          <t xml:space="preserve">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t>
        </is>
      </c>
    </row>
    <row r="24">
      <c r="A24" s="4" t="inlineStr">
        <is>
          <t>Right-of-use assets, net</t>
        </is>
      </c>
      <c r="B24" s="4" t="inlineStr">
        <is>
          <t xml:space="preserve">Right-of-use assets, net In February 2016, the Financial Accounting
Standards Board (the “FASB”) issued Accounting Standards Update (“ASU”) 2016-02, Leases (Topic 842), which is
effective for annual reporting periods (including interim periods) beginning after December 15, 2018, and early adoption is permitted. The Company, through its subsidiar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and had no finance leases for any of the periods stated herein. The right-of-use of asset is initially
measured at cost, which comprises the initial amount of the lease liability adjusted for any lease payments made at or before the commencement
date, plus any initial direct costs incurred and less any lease incentive received. All right-of-use assets are reviewed for impairment
annually. No impairment for right-of-use lease assets as of December 31, 2022 and 2021. </t>
        </is>
      </c>
    </row>
    <row r="25">
      <c r="A25" s="4" t="inlineStr">
        <is>
          <t>Accrued expenses and other current liabilities</t>
        </is>
      </c>
      <c r="B25" s="4" t="inlineStr">
        <is>
          <t xml:space="preserve">Accrued expenses and other current liabilities Accrued expenses and other current liabilities
include employee compensation payable, taxes payable and other payables. employee compensation payable refers
to the salary, social security, provident fund and bonus payable to the Company’s employees before the end of the current fiscal year.
taxes payable refers to the composition of VAT and surtax payable under PRC tax before the end of the fiscal year. Other payables mainly
deposit, service fees, etc. </t>
        </is>
      </c>
    </row>
    <row r="26">
      <c r="A26" s="4" t="inlineStr">
        <is>
          <t>Recent Adopted Accounting Pronouncements</t>
        </is>
      </c>
      <c r="B26" s="4" t="inlineStr">
        <is>
          <t>Recent Adopted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In November 2021, the FASB issued ASU
2021-10, “Government Assistance (Topic 832): Disclosures by Business Entities about Government Assistance”, which provides
guidance on the disclosure of transactions with a government that are accounted for by applying a grant or contribution accounting model
by analogy. The new guidance is required to be applied either prospectively to all transactions within the scope of ASU 2021-10 that are
reflected in financial statements at the date of adoption and new transactions that are entered into after the date of adoption or retrospectively
to those transactions. This guidance is effective for the Company for the year ending March 31, 2023. Early adoption is permitted. The
Company does not expect that the adoption of this guidance will have a material impact on the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Schedule of financial statements of the Company</t>
        </is>
      </c>
      <c r="B4" s="4" t="inlineStr">
        <is>
          <t xml:space="preserve">Entity Date of Place of Percentage of Principal activities
Sentage Holdings Inc. (“Sentage Holdings”) September 16, 2019 Cayman Islands Parent, 100% Investment holding
Sentage Hongkong Limited (“Sentage HK”) September 25, 2019 Hong Kong Investment holding
Shanghai Santeng Technology Co., Ltd. (“Sentage WFOE”) December 17, 2019 Shanghai, PRC WFOE, Consultancy and information technology support
Daxin Wealth Investment Management (Shanghai) Co., Ltd. (“Daxin Wealth”) August 13, 2014 Shanghai, PRC Consumer loan repayment and collection management services; and loan recommendation services to assist borrowers to obtain loans from various financial institutions services
Daxin Zhuohui Financial Information Services (Shanghai) Co., Ltd. (“Daxin Zhuohui”) January 9, 2015 Shanghai, PRC Consumer loan repayment and collection management services; and loan recommendation services to assist borrowers to obtain loans from various financial institutions services
Qingdao Buytop Payment Services Co., Ltd. (“Qingdao Buytop”) August 4, 2009 Qingdao,Shandong,PRC VIE Prepaid payment network services
Zhenyi Information Technology (Shanghai) Co., Ltd. (“Zhenyi”) August 29, 2017 Shanghai, PRC VIE Provide technology and system development and support </t>
        </is>
      </c>
    </row>
    <row r="5">
      <c r="A5" s="4" t="inlineStr">
        <is>
          <t>Schedule of consolidated balance sheets</t>
        </is>
      </c>
      <c r="B5" s="4" t="inlineStr">
        <is>
          <t xml:space="preserve">As of December 31,
2021 2022
USD USD
ASSETS
Current assets
Cash and cash equivalents 607,278 20,020
Restricted cash 30,269 23,089
Accounts receivable, net 403,708 433,510
Prepaid expenses and other current assets 485,154 966,260
Total current assets 1,526,409 1,442,879
Non-current assets
Plant and equipment, net 120,280 53,023
Intangible assets, net 30,547 89,475
Deferred tax assets 13,724 12,686
Total non-current assets 164,551 155,184
Total assets 1,690,960 1,598,063
Current liabilities
Accounts payable 2,743 8,647
Accrued expenses and other current liabilities 379,989 1,431,818
Total current liabilities 382,732 1,440,465
Non-current liability
Due to a related party, non-current 621,021 464,709
Total non-current liability 621,021 464,709
Total liabilities 1,003,753 1,905,174 </t>
        </is>
      </c>
    </row>
    <row r="6">
      <c r="A6" s="4" t="inlineStr">
        <is>
          <t>Schedule of consolidated statements of comprehensive income/(loss)</t>
        </is>
      </c>
      <c r="B6" s="4" t="inlineStr">
        <is>
          <t xml:space="preserve">Years ended December 31,
2020 2021 2022
USD USD USD
Total revenues 3,595,409 2,262,449 161,372
Net Income 1,587,375 692,774 (960,506 ) </t>
        </is>
      </c>
    </row>
    <row r="7">
      <c r="A7" s="4" t="inlineStr">
        <is>
          <t>Schedule of consolidated statements of cash flows</t>
        </is>
      </c>
      <c r="B7" s="4" t="inlineStr">
        <is>
          <t xml:space="preserve">Years ended December 31,
2020 2021 2022
USD USD USD
Net cash (used in) provided by operating activities 465,210 1,433,255 (371,005 )
Net cash provided by (used in) investing activities - (19,977 ) (34,346 )
Net cash provided by (used in) financing activities (585,859 ) (959,420 ) (156,31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estimated useful lives</t>
        </is>
      </c>
      <c r="B4" s="4" t="inlineStr">
        <is>
          <t xml:space="preserve">Office equipment and furniture 3-5 years
Transportation vehicles 3-5 years
Leasehold improvement Lesser of useful life and lease term </t>
        </is>
      </c>
    </row>
    <row r="5">
      <c r="A5" s="4" t="inlineStr">
        <is>
          <t>Schedule of the currency exchange rates</t>
        </is>
      </c>
      <c r="B5" s="4" t="inlineStr">
        <is>
          <t xml:space="preserve">As
of December 31,
2021 2022
Year-end spot rate US$1=RMB 6.3757 US$1=RMB 6.8972
Average rate US$1=RMB 6.4508 US$1=RMB 6.7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As of December 31,
2021 2022
USD USD
Cash at bank $ 10,753,049 $ 3,805,103
Cash on hand 69 32
Total $ 10,753,118 $ 3,805,135 </t>
        </is>
      </c>
    </row>
    <row r="5">
      <c r="A5" s="4" t="inlineStr">
        <is>
          <t>Schedule of carrying amounts of the Company’s bank and cash balances</t>
        </is>
      </c>
      <c r="B5" s="4" t="inlineStr">
        <is>
          <t xml:space="preserve">As of December 31,
2021 2022
USD USD
RMB $ 642,036 $ 139,688
USD 10,111,082 3,665,447
Total $ 10,753,118 $ 3,805,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 net</t>
        </is>
      </c>
      <c r="B4" s="4" t="inlineStr">
        <is>
          <t xml:space="preserve">As of December 31,
2021 2022
USD USD
Accounts receivable associated with loan recommendation services $ 11,594 $ -
Accounts receivable associated with prepaid payment network services 447,010 492,954
Less: Allowance for doubtful debts (54,896 ) (59,444 )
Accounts receivable, net $ 403,708 $ 433,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5</v>
      </c>
      <c r="C3" s="7" t="n">
        <v>0.005</v>
      </c>
    </row>
    <row r="4">
      <c r="A4" s="4" t="inlineStr">
        <is>
          <t>Ordinary shares, shares authorized</t>
        </is>
      </c>
      <c r="B4" s="5" t="n">
        <v>10000000</v>
      </c>
      <c r="C4" s="5" t="n">
        <v>10000000</v>
      </c>
    </row>
    <row r="5">
      <c r="A5" s="4" t="inlineStr">
        <is>
          <t>Ordinary shares, shares issued</t>
        </is>
      </c>
      <c r="B5" s="5" t="n">
        <v>2805325</v>
      </c>
      <c r="C5" s="5" t="n">
        <v>2800000</v>
      </c>
    </row>
    <row r="6">
      <c r="A6" s="4" t="inlineStr">
        <is>
          <t>Ordinary shares, shares outstanding</t>
        </is>
      </c>
      <c r="B6" s="5" t="n">
        <v>2805325</v>
      </c>
      <c r="C6" s="5" t="n">
        <v>2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As of December 31,
2021 2022
USD USD
Prepaid expenses and other current assets
Advance to suppliers (i) $ 65,171 $ 48,710
Other receivable, net (ii) 442,050 4,523,688
Value-added Tax (“VAT”) recoverable (iii) 7,841 7,248
Total $ 515,062 $ 4,579,646 (i) Advance to suppliers represents balance paid to vendors for certain services that have not been completed. These advances are interest free, unsecured and short-term in nature and are reviewed periodically to determine whether their carrying value has become impaired. As of December 31, 2022 and 2021, there was no allowance recorded as the Company considers all of the advance to suppliers balance fully realizable. (ii) Other receivable primarily includes advances to employees for business
development and security deposits paid for third-party payment platforms. This primarily represents a deposit of $3.57 million paid by
the Company in March 2022 for the commissioned acquisition of an e-commerce technology services business. As of December 31, 2022 and
2021, there was no allowance recorded as the Company considers all of the other receivable balance fully collectible. (iii) VAT tax recoverable represents the amount that is overpaid by the Company before the VAT tax invoices received. Such amount can be used to offset future VAT tax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 (Tables)</t>
        </is>
      </c>
      <c r="B1" s="2" t="inlineStr">
        <is>
          <t>12 Months Ended</t>
        </is>
      </c>
    </row>
    <row r="2">
      <c r="B2" s="2" t="inlineStr">
        <is>
          <t>Dec. 31, 2022</t>
        </is>
      </c>
    </row>
    <row r="3">
      <c r="A3" s="3" t="inlineStr">
        <is>
          <t>Plant and equipment, net [Abstract]</t>
        </is>
      </c>
      <c r="B3" s="4" t="inlineStr">
        <is>
          <t xml:space="preserve"> </t>
        </is>
      </c>
    </row>
    <row r="4">
      <c r="A4" s="4" t="inlineStr">
        <is>
          <t>Schedule of plant and equipment</t>
        </is>
      </c>
      <c r="B4" s="4" t="inlineStr">
        <is>
          <t xml:space="preserve">As of December 31,
2021 2022
USD USD
Cost:
Office equipment and furniture $ 492,985 $ 363,991
Transportation vehicles 62,066 57,373
Total cost $ 555,051 $ 421,364
Less: Accumulated depreciation (434,771 ) (368,341 )
Plant and equipment, net $ 120,280 $ 53,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As of December 31,
2021 2022
USD USD
Software $ 347,484 $ 457,640
Total cost $ 347,484 $ 457,640
Less: Accumulated amortization (316,937 ) (368,165 )
Intangible assets, net $ 30,547 $ 89,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Schedule of consolidated balance sheets</t>
        </is>
      </c>
      <c r="B4" s="4" t="inlineStr">
        <is>
          <t xml:space="preserve">As of December 31,
2021 2022
USD USD
Right-of-use asset, net $ - $ 162,270
Operating lease liabilities, current - 87,129
Operating lease liabilities, non-current - 74,384
Total operating lease liabilities $ - $ 161,513 </t>
        </is>
      </c>
    </row>
    <row r="5">
      <c r="A5" s="4" t="inlineStr">
        <is>
          <t>Schedule of operating lease cost reported in the consolidated statements of comprehensive loss</t>
        </is>
      </c>
      <c r="B5" s="4" t="inlineStr">
        <is>
          <t xml:space="preserve">Year
ended
USD
Operating lease cost $ 19,199
Short-term lease cost 24,967
Total 44,166 </t>
        </is>
      </c>
    </row>
    <row r="6">
      <c r="A6" s="4" t="inlineStr">
        <is>
          <t>Schedule of undiscounted cash flows</t>
        </is>
      </c>
      <c r="B6" s="4" t="inlineStr">
        <is>
          <t xml:space="preserve">For the year ending December 31 USD
2023 $ 92,684
2024 75,832
Total undiscounted operating lease payments 168,516
Less: imputed interest (7,003 )
Present value of operating lease liabilities 161,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income tax expense</t>
        </is>
      </c>
      <c r="B4" s="4" t="inlineStr">
        <is>
          <t xml:space="preserve">Year ended December 31,
2020 2021 2022
USD USD USD
Current income tax expense $ 592,701 $ 257,344 $ -
Deferred income tax benefit - - -
Total $ 592,701 $ 257,344 $ - </t>
        </is>
      </c>
    </row>
    <row r="5">
      <c r="A5" s="4" t="inlineStr">
        <is>
          <t>Schedule of statutory rates to the Company’s effective tax rate</t>
        </is>
      </c>
      <c r="B5" s="4" t="inlineStr">
        <is>
          <t xml:space="preserve">Year ended December 31,
2020 2021 2022
USD USD USD
China Income tax statutory rate 25.0 % 25.0 % (25 %)
Nondeductible expenses-permanent difference 0.1 % 0.1 % 0.1 %
Change in valuation allowance 2.1 % 6.5 % 24.9 %
Effective tax rate 27.2 % 31.6 % - </t>
        </is>
      </c>
    </row>
    <row r="6">
      <c r="A6" s="4" t="inlineStr">
        <is>
          <t>Schedule of deferred tax assets</t>
        </is>
      </c>
      <c r="B6" s="4" t="inlineStr">
        <is>
          <t xml:space="preserve">As of December 31,
2021 2022
USD USD
Deferred tax assets
Deferred tax assets derived from net operating loss (“NOL”) carry forwards and deferred revenue $ 13,724 $ 650,601
Total gross deferred tax assets 13,724 650,601
Valuation allowance on deferred tax assets - (637,915)
Deferred tax assets, net of valuation allowance $ 13,724 $ 12,6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payables</t>
        </is>
      </c>
      <c r="B4" s="4" t="inlineStr">
        <is>
          <t xml:space="preserve">As of December 31,
2021 2022
USD USD
Accrued expenses and other current liabilities
Deposits received from customers $ 27,615 $ 20,592
Accrued expenses 90,491 36,883
VAT and other taxes payable 216,516 200,342
Payroll payable 45,369 51,184
Total $ 379,991 $ 309,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due to a related party</t>
        </is>
      </c>
      <c r="B4" s="4" t="inlineStr">
        <is>
          <t xml:space="preserve">As of December 31,
Name Related party relationship 2021 2022
USD USD
Qiaoling Lu CEO and controlling shareholder of the Company $ 161,020 $ 4,709
Total due to a related party $ 161,020 $ 4,7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 and Contingencies [Abstract]</t>
        </is>
      </c>
      <c r="B3" s="4" t="inlineStr">
        <is>
          <t xml:space="preserve"> </t>
        </is>
      </c>
    </row>
    <row r="4">
      <c r="A4" s="4" t="inlineStr">
        <is>
          <t>Schedule of operating lease</t>
        </is>
      </c>
      <c r="B4" s="4" t="inlineStr">
        <is>
          <t xml:space="preserve">Year ended December 31,
Total 2023 2024
USD USD USD
Operating lease commitments for Lease expense under lease agreements $ 178,392 102,560 75,832
Operating lease commitments for property management expenses under lease agreements 22,980 13,581 9,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t>
        </is>
      </c>
      <c r="B4" s="4" t="inlineStr">
        <is>
          <t xml:space="preserve">Year ended December 31, 2020
Consumer loan repayment and collection management services Loan recommendation services Prepaid payment network services Others Total
Revenue 1,074,734 2,087,717 432,958 - 3,595,409
Operating expenses 422,963 821,624 170,392 - 1,414,979
Income from operations 651,771 1,266,093 262,566 - 2,180,430
Income tax expense 177,169 344,159 71,373 - 592,701
Net income 474,496 921,728 191,151 - 1,587,375
Depreciation and amortization 6,836 11,521 35,163 - 53,520
Capital expenditure - - - - -
Total assets 694,874 1,174,137 915,577 - 2,784,588
Year ended December 31, 2021
Consumer loan repayment and collection management services Loan recommendation services Prepaid payment network services Others Total
Revenue 156,062 928,565 1,177,822 - 2,262,449
Operating expenses 508,772 20,717 236,039 2,275,887 3,041,415
Income (loss) from operations (352,710 ) 907,848 941,783 (2,275,887 ) (778,966 )
Income tax expense 14,783 109,732 132,827 - 257,342
Net income (loss) (367,692 ) 798,054 754,814 (2,278,417 ) (1,093,241 )
Depreciation and amortization 1,347 9,997 51,627 - 62,971
Capital expenditure - - 6,722 - 6,722
Total assets (3,715,787 ) 4,011,568 1,629,846 $ 15,441,081 17,366,708
Year ended December 31, 2022
Consumer loan repayment and collection management services Loan recommendation services Prepaid payment network services Others Total
Revenue - - 161,372 - 161,372
Operating expenses - 244,629 297,550 2,190,200 2,732,379
Income (loss) from operations - (244,629 ) (136,178 ) (2,190,200 ) (2,571,007 )
Net income (loss) 112 (244,799 ) (144,833 ) (2,172,387 ) (2,561,907 )
Depreciation and amortization - - 42,676 14,752 57,428
Capital expenditure - - 34,346 - 34,346
Total assets 8,328 51,321 1,536,973 13,062,212 14,658,8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Organization and Principal Activities (Details)</t>
        </is>
      </c>
      <c r="B1" s="2" t="inlineStr">
        <is>
          <t>Sep. 25, 2019</t>
        </is>
      </c>
    </row>
    <row r="2">
      <c r="A2" s="4" t="inlineStr">
        <is>
          <t>Ownership [Member]</t>
        </is>
      </c>
      <c r="B2" s="4" t="inlineStr">
        <is>
          <t xml:space="preserve"> </t>
        </is>
      </c>
    </row>
    <row r="3">
      <c r="A3" s="3" t="inlineStr">
        <is>
          <t>Organization and Principal Activities (Details) [Line Items]</t>
        </is>
      </c>
      <c r="B3" s="4" t="inlineStr">
        <is>
          <t xml:space="preserve"> </t>
        </is>
      </c>
    </row>
    <row r="4">
      <c r="A4" s="4" t="inlineStr">
        <is>
          <t>Equity interests percentage</t>
        </is>
      </c>
      <c r="B4"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and Other Comprehensive Income - USD ($)</t>
        </is>
      </c>
      <c r="B1" s="2" t="inlineStr">
        <is>
          <t>12 Months Ended</t>
        </is>
      </c>
    </row>
    <row r="2">
      <c r="B2" s="2" t="inlineStr">
        <is>
          <t>Dec. 31, 2022</t>
        </is>
      </c>
      <c r="C2" s="2" t="inlineStr">
        <is>
          <t>Dec. 31, 2021</t>
        </is>
      </c>
      <c r="D2" s="2" t="inlineStr">
        <is>
          <t>Dec. 31, 2020</t>
        </is>
      </c>
    </row>
    <row r="3">
      <c r="A3" s="3" t="inlineStr">
        <is>
          <t>OPERATING REVENUE</t>
        </is>
      </c>
      <c r="B3" s="4" t="inlineStr">
        <is>
          <t xml:space="preserve"> </t>
        </is>
      </c>
      <c r="C3" s="4" t="inlineStr">
        <is>
          <t xml:space="preserve"> </t>
        </is>
      </c>
      <c r="D3" s="4" t="inlineStr">
        <is>
          <t xml:space="preserve"> </t>
        </is>
      </c>
    </row>
    <row r="4">
      <c r="A4" s="4" t="inlineStr">
        <is>
          <t>Consumer loan repayment and collection management service fees</t>
        </is>
      </c>
      <c r="B4" s="4" t="inlineStr">
        <is>
          <t xml:space="preserve"> </t>
        </is>
      </c>
      <c r="C4" s="6" t="n">
        <v>156062</v>
      </c>
      <c r="D4" s="6" t="n">
        <v>1074734</v>
      </c>
    </row>
    <row r="5">
      <c r="A5" s="4" t="inlineStr">
        <is>
          <t>Loan recommendation service fees</t>
        </is>
      </c>
      <c r="B5" s="4" t="inlineStr">
        <is>
          <t xml:space="preserve"> </t>
        </is>
      </c>
      <c r="C5" s="5" t="n">
        <v>1177822</v>
      </c>
      <c r="D5" s="5" t="n">
        <v>2087717</v>
      </c>
    </row>
    <row r="6">
      <c r="A6" s="4" t="inlineStr">
        <is>
          <t>Prepaid payment network service fee</t>
        </is>
      </c>
      <c r="B6" s="6" t="n">
        <v>161372</v>
      </c>
      <c r="C6" s="5" t="n">
        <v>928565</v>
      </c>
      <c r="D6" s="5" t="n">
        <v>432958</v>
      </c>
    </row>
    <row r="7">
      <c r="A7" s="4" t="inlineStr">
        <is>
          <t>Total operating revenue</t>
        </is>
      </c>
      <c r="B7" s="5" t="n">
        <v>161372</v>
      </c>
      <c r="C7" s="5" t="n">
        <v>2262449</v>
      </c>
      <c r="D7" s="5" t="n">
        <v>3595409</v>
      </c>
    </row>
    <row r="8">
      <c r="A8" s="3" t="inlineStr">
        <is>
          <t>OPERATING EXPENSE</t>
        </is>
      </c>
      <c r="B8" s="4" t="inlineStr">
        <is>
          <t xml:space="preserve"> </t>
        </is>
      </c>
      <c r="C8" s="4" t="inlineStr">
        <is>
          <t xml:space="preserve"> </t>
        </is>
      </c>
      <c r="D8" s="4" t="inlineStr">
        <is>
          <t xml:space="preserve"> </t>
        </is>
      </c>
    </row>
    <row r="9">
      <c r="A9" s="4" t="inlineStr">
        <is>
          <t>Selling, general and administrative expenses</t>
        </is>
      </c>
      <c r="B9" s="5" t="n">
        <v>2732379</v>
      </c>
      <c r="C9" s="5" t="n">
        <v>3041415</v>
      </c>
      <c r="D9" s="5" t="n">
        <v>1414979</v>
      </c>
    </row>
    <row r="10">
      <c r="A10" s="4" t="inlineStr">
        <is>
          <t>Total operating expenses</t>
        </is>
      </c>
      <c r="B10" s="5" t="n">
        <v>2732379</v>
      </c>
      <c r="C10" s="5" t="n">
        <v>3041415</v>
      </c>
      <c r="D10" s="5" t="n">
        <v>1414979</v>
      </c>
    </row>
    <row r="11">
      <c r="A11" s="4" t="inlineStr">
        <is>
          <t>INCOME(LOSS) FROM OPERATIONS</t>
        </is>
      </c>
      <c r="B11" s="5" t="n">
        <v>-2571007</v>
      </c>
      <c r="C11" s="5" t="n">
        <v>-778966</v>
      </c>
      <c r="D11" s="5" t="n">
        <v>2180430</v>
      </c>
    </row>
    <row r="12">
      <c r="A12" s="4" t="inlineStr">
        <is>
          <t>OTHER INCOME (EXPENSES)</t>
        </is>
      </c>
      <c r="B12" s="5" t="n">
        <v>9100</v>
      </c>
      <c r="C12" s="5" t="n">
        <v>-56931</v>
      </c>
      <c r="D12" s="5" t="n">
        <v>-354</v>
      </c>
    </row>
    <row r="13">
      <c r="A13" s="4" t="inlineStr">
        <is>
          <t>INCOME(LOSS) BEFORE INCOME TAX PROVISION</t>
        </is>
      </c>
      <c r="B13" s="5" t="n">
        <v>-2561907</v>
      </c>
      <c r="C13" s="5" t="n">
        <v>-835897</v>
      </c>
      <c r="D13" s="5" t="n">
        <v>2180076</v>
      </c>
    </row>
    <row r="14">
      <c r="A14" s="4" t="inlineStr">
        <is>
          <t>INCOME TAX EXPENSE</t>
        </is>
      </c>
      <c r="B14" s="4" t="inlineStr">
        <is>
          <t xml:space="preserve"> </t>
        </is>
      </c>
      <c r="C14" s="5" t="n">
        <v>257344</v>
      </c>
      <c r="D14" s="5" t="n">
        <v>592701</v>
      </c>
    </row>
    <row r="15">
      <c r="A15" s="4" t="inlineStr">
        <is>
          <t>NET INCOME(LOSS)</t>
        </is>
      </c>
      <c r="B15" s="5" t="n">
        <v>-2561907</v>
      </c>
      <c r="C15" s="5" t="n">
        <v>-1093241</v>
      </c>
      <c r="D15" s="5" t="n">
        <v>1587375</v>
      </c>
    </row>
    <row r="16">
      <c r="A16" s="3" t="inlineStr">
        <is>
          <t>OTHER COMPREHENSIVE INCOME</t>
        </is>
      </c>
      <c r="B16" s="4" t="inlineStr">
        <is>
          <t xml:space="preserve"> </t>
        </is>
      </c>
      <c r="C16" s="4" t="inlineStr">
        <is>
          <t xml:space="preserve"> </t>
        </is>
      </c>
      <c r="D16" s="4" t="inlineStr">
        <is>
          <t xml:space="preserve"> </t>
        </is>
      </c>
    </row>
    <row r="17">
      <c r="A17" s="4" t="inlineStr">
        <is>
          <t>Foreign currency translation adjustment</t>
        </is>
      </c>
      <c r="B17" s="5" t="n">
        <v>-86083</v>
      </c>
      <c r="C17" s="5" t="n">
        <v>152700</v>
      </c>
      <c r="D17" s="5" t="n">
        <v>36993</v>
      </c>
    </row>
    <row r="18">
      <c r="A18" s="4" t="inlineStr">
        <is>
          <t>COMPREHENSIVE INCOME (LOSS)</t>
        </is>
      </c>
      <c r="B18" s="6" t="n">
        <v>-2647990</v>
      </c>
      <c r="C18" s="6" t="n">
        <v>-940541</v>
      </c>
      <c r="D18" s="6" t="n">
        <v>1624368</v>
      </c>
    </row>
    <row r="19">
      <c r="A19" s="4" t="inlineStr">
        <is>
          <t>Earnings(loss) per common share- basic and diluted (in Dollars per share)</t>
        </is>
      </c>
      <c r="B19" s="8" t="n">
        <v>-1.08</v>
      </c>
      <c r="C19" s="8" t="n">
        <v>-0.46</v>
      </c>
      <c r="D19" s="8" t="n">
        <v>0.79</v>
      </c>
    </row>
    <row r="20">
      <c r="A20" s="4" t="inlineStr">
        <is>
          <t>Weighted average shares- basic and diluted (in Shares)</t>
        </is>
      </c>
      <c r="B20" s="5" t="n">
        <v>2376764</v>
      </c>
      <c r="C20" s="5" t="n">
        <v>2374795</v>
      </c>
      <c r="D20" s="5" t="n">
        <v>2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financial statements of the Company</t>
        </is>
      </c>
      <c r="B1" s="2" t="inlineStr">
        <is>
          <t>12 Months Ended</t>
        </is>
      </c>
    </row>
    <row r="2">
      <c r="B2" s="2" t="inlineStr">
        <is>
          <t>Dec. 31, 2022</t>
        </is>
      </c>
    </row>
    <row r="3">
      <c r="A3" s="4" t="inlineStr">
        <is>
          <t>Sentage Holdings Inc.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t>
        </is>
      </c>
      <c r="B5" s="4" t="inlineStr">
        <is>
          <t>September 16, 2019</t>
        </is>
      </c>
    </row>
    <row r="6">
      <c r="A6" s="4" t="inlineStr">
        <is>
          <t>Place of incorporation</t>
        </is>
      </c>
      <c r="B6" s="4" t="inlineStr">
        <is>
          <t>Cayman Islands</t>
        </is>
      </c>
    </row>
    <row r="7">
      <c r="A7" s="4" t="inlineStr">
        <is>
          <t>Percentage of direct or indirect economic ownership</t>
        </is>
      </c>
      <c r="B7" s="4" t="inlineStr">
        <is>
          <t>Parent, 100%</t>
        </is>
      </c>
    </row>
    <row r="8">
      <c r="A8" s="4" t="inlineStr">
        <is>
          <t>Principal activities</t>
        </is>
      </c>
      <c r="B8" s="4" t="inlineStr">
        <is>
          <t>Investment holding</t>
        </is>
      </c>
    </row>
    <row r="9">
      <c r="A9" s="4" t="inlineStr">
        <is>
          <t>Sentage Hongkong Limited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t>
        </is>
      </c>
      <c r="B11" s="4" t="inlineStr">
        <is>
          <t>September 25, 2019</t>
        </is>
      </c>
    </row>
    <row r="12">
      <c r="A12" s="4" t="inlineStr">
        <is>
          <t>Place of incorporation</t>
        </is>
      </c>
      <c r="B12" s="4" t="inlineStr">
        <is>
          <t>Hong Kong</t>
        </is>
      </c>
    </row>
    <row r="13">
      <c r="A13" s="4" t="inlineStr">
        <is>
          <t>Percentage of direct or indirect economic ownership</t>
        </is>
      </c>
      <c r="B13" s="4" t="inlineStr">
        <is>
          <t>100%</t>
        </is>
      </c>
    </row>
    <row r="14">
      <c r="A14" s="4" t="inlineStr">
        <is>
          <t>Principal activities</t>
        </is>
      </c>
      <c r="B14" s="4" t="inlineStr">
        <is>
          <t>Investment holding</t>
        </is>
      </c>
    </row>
    <row r="15">
      <c r="A15" s="4" t="inlineStr">
        <is>
          <t>Shanghai Santeng Technology Co., Ltd. (“Sentage WFOE”)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t>
        </is>
      </c>
      <c r="B17" s="4" t="inlineStr">
        <is>
          <t>December 17, 2019</t>
        </is>
      </c>
    </row>
    <row r="18">
      <c r="A18" s="4" t="inlineStr">
        <is>
          <t>Place of incorporation</t>
        </is>
      </c>
      <c r="B18" s="4" t="inlineStr">
        <is>
          <t>Shanghai, PRC</t>
        </is>
      </c>
    </row>
    <row r="19">
      <c r="A19" s="4" t="inlineStr">
        <is>
          <t>Percentage of direct or indirect economic ownership</t>
        </is>
      </c>
      <c r="B19" s="4" t="inlineStr">
        <is>
          <t>100%</t>
        </is>
      </c>
    </row>
    <row r="20">
      <c r="A20" s="4" t="inlineStr">
        <is>
          <t>Principal activities</t>
        </is>
      </c>
      <c r="B20" s="4" t="inlineStr">
        <is>
          <t>WFOE, Consultancy and information technology support</t>
        </is>
      </c>
    </row>
    <row r="21">
      <c r="A21" s="4" t="inlineStr">
        <is>
          <t>Daxin Wealth Investment Management (Shanghai) Co., Ltd.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t>
        </is>
      </c>
      <c r="B23" s="4" t="inlineStr">
        <is>
          <t>August 13, 2014</t>
        </is>
      </c>
    </row>
    <row r="24">
      <c r="A24" s="4" t="inlineStr">
        <is>
          <t>Place of incorporation</t>
        </is>
      </c>
      <c r="B24" s="4" t="inlineStr">
        <is>
          <t>Shanghai, PRC</t>
        </is>
      </c>
    </row>
    <row r="25">
      <c r="A25" s="4" t="inlineStr">
        <is>
          <t>Percentage of direct or indirect economic ownership</t>
        </is>
      </c>
      <c r="B25" s="4" t="inlineStr">
        <is>
          <t>VIE</t>
        </is>
      </c>
    </row>
    <row r="26">
      <c r="A26" s="4" t="inlineStr">
        <is>
          <t>Principal activities</t>
        </is>
      </c>
      <c r="B26" s="4" t="inlineStr">
        <is>
          <t>Consumer loan repayment and collection management services; and loan recommendation services to assist borrowers to obtain loans from various financial institutions services</t>
        </is>
      </c>
    </row>
    <row r="27">
      <c r="A27" s="4" t="inlineStr">
        <is>
          <t>Daxin Zhuohui Financial Information Services (Shanghai) Co., Ltd.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t>
        </is>
      </c>
      <c r="B29" s="4" t="inlineStr">
        <is>
          <t>January 9, 2015</t>
        </is>
      </c>
    </row>
    <row r="30">
      <c r="A30" s="4" t="inlineStr">
        <is>
          <t>Place of incorporation</t>
        </is>
      </c>
      <c r="B30" s="4" t="inlineStr">
        <is>
          <t>Shanghai, PRC</t>
        </is>
      </c>
    </row>
    <row r="31">
      <c r="A31" s="4" t="inlineStr">
        <is>
          <t>Percentage of direct or indirect economic ownership</t>
        </is>
      </c>
      <c r="B31" s="4" t="inlineStr">
        <is>
          <t>VIE</t>
        </is>
      </c>
    </row>
    <row r="32">
      <c r="A32" s="4" t="inlineStr">
        <is>
          <t>Principal activities</t>
        </is>
      </c>
      <c r="B32" s="4" t="inlineStr">
        <is>
          <t>Consumer loan repayment and collection management services; and loan recommendation services to assist borrowers to obtain loans from various financial institutions services</t>
        </is>
      </c>
    </row>
    <row r="33">
      <c r="A33" s="4" t="inlineStr">
        <is>
          <t>Qingdao Buytop Payment Services Co., Ltd.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t>
        </is>
      </c>
      <c r="B35" s="4" t="inlineStr">
        <is>
          <t>August 4, 2009</t>
        </is>
      </c>
    </row>
    <row r="36">
      <c r="A36" s="4" t="inlineStr">
        <is>
          <t>Place of incorporation</t>
        </is>
      </c>
      <c r="B36" s="4" t="inlineStr">
        <is>
          <t>Qingdao,Shandong,PRC</t>
        </is>
      </c>
    </row>
    <row r="37">
      <c r="A37" s="4" t="inlineStr">
        <is>
          <t>Percentage of direct or indirect economic ownership</t>
        </is>
      </c>
      <c r="B37" s="4" t="inlineStr">
        <is>
          <t>VIE</t>
        </is>
      </c>
    </row>
    <row r="38">
      <c r="A38" s="4" t="inlineStr">
        <is>
          <t>Principal activities</t>
        </is>
      </c>
      <c r="B38" s="4" t="inlineStr">
        <is>
          <t>Prepaid payment network services</t>
        </is>
      </c>
    </row>
    <row r="39">
      <c r="A39" s="4" t="inlineStr">
        <is>
          <t>Zhenyi Information Technology (Shanghai) Co., Ltd.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t>
        </is>
      </c>
      <c r="B41" s="4" t="inlineStr">
        <is>
          <t>August 29, 2017</t>
        </is>
      </c>
    </row>
    <row r="42">
      <c r="A42" s="4" t="inlineStr">
        <is>
          <t>Place of incorporation</t>
        </is>
      </c>
      <c r="B42" s="4" t="inlineStr">
        <is>
          <t>Shanghai, PRC</t>
        </is>
      </c>
    </row>
    <row r="43">
      <c r="A43" s="4" t="inlineStr">
        <is>
          <t>Percentage of direct or indirect economic ownership</t>
        </is>
      </c>
      <c r="B43" s="4" t="inlineStr">
        <is>
          <t>VIE</t>
        </is>
      </c>
    </row>
    <row r="44">
      <c r="A44" s="4" t="inlineStr">
        <is>
          <t>Principal activities</t>
        </is>
      </c>
      <c r="B44" s="4" t="inlineStr">
        <is>
          <t>Provide technology and system development and suppor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consolidated balance sheets - VIE [Member]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020</v>
      </c>
      <c r="C3" s="6" t="n">
        <v>607278</v>
      </c>
    </row>
    <row r="4">
      <c r="A4" s="4" t="inlineStr">
        <is>
          <t>Restricted cash</t>
        </is>
      </c>
      <c r="B4" s="5" t="n">
        <v>23089</v>
      </c>
      <c r="C4" s="5" t="n">
        <v>30269</v>
      </c>
    </row>
    <row r="5">
      <c r="A5" s="4" t="inlineStr">
        <is>
          <t>Accounts receivable, net</t>
        </is>
      </c>
      <c r="B5" s="5" t="n">
        <v>433510</v>
      </c>
      <c r="C5" s="5" t="n">
        <v>403708</v>
      </c>
    </row>
    <row r="6">
      <c r="A6" s="4" t="inlineStr">
        <is>
          <t>Prepaid expenses and other current assets</t>
        </is>
      </c>
      <c r="B6" s="5" t="n">
        <v>966260</v>
      </c>
      <c r="C6" s="5" t="n">
        <v>485154</v>
      </c>
    </row>
    <row r="7">
      <c r="A7" s="4" t="inlineStr">
        <is>
          <t>Total current assets</t>
        </is>
      </c>
      <c r="B7" s="5" t="n">
        <v>1442879</v>
      </c>
      <c r="C7" s="5" t="n">
        <v>1526409</v>
      </c>
    </row>
    <row r="8">
      <c r="A8" s="3" t="inlineStr">
        <is>
          <t>Non-current assets</t>
        </is>
      </c>
      <c r="B8" s="4" t="inlineStr">
        <is>
          <t xml:space="preserve"> </t>
        </is>
      </c>
      <c r="C8" s="4" t="inlineStr">
        <is>
          <t xml:space="preserve"> </t>
        </is>
      </c>
    </row>
    <row r="9">
      <c r="A9" s="4" t="inlineStr">
        <is>
          <t>Plant and equipment, net</t>
        </is>
      </c>
      <c r="B9" s="5" t="n">
        <v>53023</v>
      </c>
      <c r="C9" s="5" t="n">
        <v>120280</v>
      </c>
    </row>
    <row r="10">
      <c r="A10" s="4" t="inlineStr">
        <is>
          <t>Intangible assets, net</t>
        </is>
      </c>
      <c r="B10" s="5" t="n">
        <v>89475</v>
      </c>
      <c r="C10" s="5" t="n">
        <v>30547</v>
      </c>
    </row>
    <row r="11">
      <c r="A11" s="4" t="inlineStr">
        <is>
          <t>Deferred tax assets</t>
        </is>
      </c>
      <c r="B11" s="5" t="n">
        <v>12686</v>
      </c>
      <c r="C11" s="5" t="n">
        <v>13724</v>
      </c>
    </row>
    <row r="12">
      <c r="A12" s="4" t="inlineStr">
        <is>
          <t>Total non-current assets</t>
        </is>
      </c>
      <c r="B12" s="5" t="n">
        <v>155184</v>
      </c>
      <c r="C12" s="5" t="n">
        <v>164551</v>
      </c>
    </row>
    <row r="13">
      <c r="A13" s="4" t="inlineStr">
        <is>
          <t>Total assets</t>
        </is>
      </c>
      <c r="B13" s="5" t="n">
        <v>1598063</v>
      </c>
      <c r="C13" s="5" t="n">
        <v>1690960</v>
      </c>
    </row>
    <row r="14">
      <c r="A14" s="3" t="inlineStr">
        <is>
          <t>Current liabilities</t>
        </is>
      </c>
      <c r="B14" s="4" t="inlineStr">
        <is>
          <t xml:space="preserve"> </t>
        </is>
      </c>
      <c r="C14" s="4" t="inlineStr">
        <is>
          <t xml:space="preserve"> </t>
        </is>
      </c>
    </row>
    <row r="15">
      <c r="A15" s="4" t="inlineStr">
        <is>
          <t>Accounts payable</t>
        </is>
      </c>
      <c r="B15" s="5" t="n">
        <v>8647</v>
      </c>
      <c r="C15" s="5" t="n">
        <v>2743</v>
      </c>
    </row>
    <row r="16">
      <c r="A16" s="4" t="inlineStr">
        <is>
          <t>Accrued expenses and other current liabilities</t>
        </is>
      </c>
      <c r="B16" s="5" t="n">
        <v>1431818</v>
      </c>
      <c r="C16" s="5" t="n">
        <v>379989</v>
      </c>
    </row>
    <row r="17">
      <c r="A17" s="4" t="inlineStr">
        <is>
          <t>Total current liabilities</t>
        </is>
      </c>
      <c r="B17" s="5" t="n">
        <v>1440465</v>
      </c>
      <c r="C17" s="5" t="n">
        <v>382732</v>
      </c>
    </row>
    <row r="18">
      <c r="A18" s="3" t="inlineStr">
        <is>
          <t>Non-current liability</t>
        </is>
      </c>
      <c r="B18" s="4" t="inlineStr">
        <is>
          <t xml:space="preserve"> </t>
        </is>
      </c>
      <c r="C18" s="4" t="inlineStr">
        <is>
          <t xml:space="preserve"> </t>
        </is>
      </c>
    </row>
    <row r="19">
      <c r="A19" s="4" t="inlineStr">
        <is>
          <t>Due to a related party, non-current</t>
        </is>
      </c>
      <c r="B19" s="5" t="n">
        <v>464709</v>
      </c>
      <c r="C19" s="5" t="n">
        <v>621021</v>
      </c>
    </row>
    <row r="20">
      <c r="A20" s="4" t="inlineStr">
        <is>
          <t>Total non-current liability</t>
        </is>
      </c>
      <c r="B20" s="5" t="n">
        <v>464709</v>
      </c>
      <c r="C20" s="5" t="n">
        <v>621021</v>
      </c>
    </row>
    <row r="21">
      <c r="A21" s="4" t="inlineStr">
        <is>
          <t>Total liabilities</t>
        </is>
      </c>
      <c r="B21" s="6" t="n">
        <v>1905174</v>
      </c>
      <c r="C21" s="6" t="n">
        <v>10037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statements of comprehensive income/(loss) - USD ($)</t>
        </is>
      </c>
      <c r="B1" s="2" t="inlineStr">
        <is>
          <t>12 Months Ended</t>
        </is>
      </c>
    </row>
    <row r="2">
      <c r="B2" s="2" t="inlineStr">
        <is>
          <t>Dec. 31, 2022</t>
        </is>
      </c>
      <c r="C2" s="2" t="inlineStr">
        <is>
          <t>Dec. 31, 2021</t>
        </is>
      </c>
      <c r="D2" s="2" t="inlineStr">
        <is>
          <t>Dec. 31, 2020</t>
        </is>
      </c>
    </row>
    <row r="3">
      <c r="A3" s="3" t="inlineStr">
        <is>
          <t>Schedule Of Consolidated Statements Of Comprehensive Income Loss Abstract</t>
        </is>
      </c>
      <c r="B3" s="4" t="inlineStr">
        <is>
          <t xml:space="preserve"> </t>
        </is>
      </c>
      <c r="C3" s="4" t="inlineStr">
        <is>
          <t xml:space="preserve"> </t>
        </is>
      </c>
      <c r="D3" s="4" t="inlineStr">
        <is>
          <t xml:space="preserve"> </t>
        </is>
      </c>
    </row>
    <row r="4">
      <c r="A4" s="4" t="inlineStr">
        <is>
          <t>Total revenues</t>
        </is>
      </c>
      <c r="B4" s="6" t="n">
        <v>161372</v>
      </c>
      <c r="C4" s="6" t="n">
        <v>2262449</v>
      </c>
      <c r="D4" s="6" t="n">
        <v>3595409</v>
      </c>
    </row>
    <row r="5">
      <c r="A5" s="4" t="inlineStr">
        <is>
          <t>Net Income</t>
        </is>
      </c>
      <c r="B5" s="6" t="n">
        <v>-960506</v>
      </c>
      <c r="C5" s="6" t="n">
        <v>692774</v>
      </c>
      <c r="D5" s="6" t="n">
        <v>158737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statements of cash flows - VIE [Member] - USD ($)</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provided by operating activities</t>
        </is>
      </c>
      <c r="B4" s="6" t="n">
        <v>-371005</v>
      </c>
      <c r="C4" s="6" t="n">
        <v>1433255</v>
      </c>
      <c r="D4" s="6" t="n">
        <v>465210</v>
      </c>
    </row>
    <row r="5">
      <c r="A5" s="4" t="inlineStr">
        <is>
          <t>Net cash provided by (used in) investing activities</t>
        </is>
      </c>
      <c r="B5" s="5" t="n">
        <v>-34346</v>
      </c>
      <c r="C5" s="5" t="n">
        <v>-19977</v>
      </c>
      <c r="D5" s="4" t="inlineStr">
        <is>
          <t xml:space="preserve"> </t>
        </is>
      </c>
    </row>
    <row r="6">
      <c r="A6" s="4" t="inlineStr">
        <is>
          <t>Net cash provided by (used in) financing activities</t>
        </is>
      </c>
      <c r="B6" s="6" t="n">
        <v>-156311</v>
      </c>
      <c r="C6" s="6" t="n">
        <v>-959420</v>
      </c>
      <c r="D6" s="6" t="n">
        <v>-58585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2 USD ($)</t>
        </is>
      </c>
      <c r="C2" s="2" t="inlineStr">
        <is>
          <t>Dec. 31, 2022 CNY (¥)</t>
        </is>
      </c>
      <c r="D2" s="2" t="inlineStr">
        <is>
          <t>Dec. 31, 2021 USD ($)</t>
        </is>
      </c>
      <c r="E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dex rates</t>
        </is>
      </c>
      <c r="B4" s="6" t="n">
        <v>1</v>
      </c>
      <c r="C4" s="10" t="n">
        <v>6.8972</v>
      </c>
      <c r="D4" s="4" t="inlineStr">
        <is>
          <t xml:space="preserve"> </t>
        </is>
      </c>
      <c r="E4" s="4" t="inlineStr">
        <is>
          <t xml:space="preserve"> </t>
        </is>
      </c>
    </row>
    <row r="5">
      <c r="A5" s="4" t="inlineStr">
        <is>
          <t>Security deposit</t>
        </is>
      </c>
      <c r="B5" s="9" t="n">
        <v>0.01</v>
      </c>
      <c r="C5" s="9" t="n">
        <v>0.01</v>
      </c>
      <c r="D5" s="4" t="inlineStr">
        <is>
          <t xml:space="preserve"> </t>
        </is>
      </c>
      <c r="E5" s="4" t="inlineStr">
        <is>
          <t xml:space="preserve"> </t>
        </is>
      </c>
    </row>
    <row r="6">
      <c r="A6" s="4" t="inlineStr">
        <is>
          <t>Allowance for doubtful</t>
        </is>
      </c>
      <c r="B6" s="6" t="n">
        <v>59444</v>
      </c>
      <c r="C6" s="4" t="inlineStr">
        <is>
          <t xml:space="preserve"> </t>
        </is>
      </c>
      <c r="D6" s="6" t="n">
        <v>54896</v>
      </c>
      <c r="E6" s="4" t="inlineStr">
        <is>
          <t xml:space="preserve"> </t>
        </is>
      </c>
    </row>
    <row r="7">
      <c r="A7" s="4" t="inlineStr">
        <is>
          <t>Service revenue</t>
        </is>
      </c>
      <c r="B7" s="4" t="inlineStr">
        <is>
          <t xml:space="preserve"> </t>
        </is>
      </c>
      <c r="C7" s="4" t="inlineStr">
        <is>
          <t xml:space="preserve"> </t>
        </is>
      </c>
      <c r="D7" s="5" t="n">
        <v>1177822</v>
      </c>
      <c r="E7" s="6" t="n">
        <v>2087717</v>
      </c>
    </row>
    <row r="8">
      <c r="A8" s="4" t="inlineStr">
        <is>
          <t>Tax benefit percentage</t>
        </is>
      </c>
      <c r="B8" s="9" t="n">
        <v>0.5</v>
      </c>
      <c r="C8" s="9" t="n">
        <v>0.5</v>
      </c>
      <c r="D8" s="4" t="inlineStr">
        <is>
          <t xml:space="preserve"> </t>
        </is>
      </c>
      <c r="E8" s="4" t="inlineStr">
        <is>
          <t xml:space="preserve"> </t>
        </is>
      </c>
    </row>
    <row r="9">
      <c r="A9" s="4" t="inlineStr">
        <is>
          <t>Value added tax rate</t>
        </is>
      </c>
      <c r="B9" s="9" t="n">
        <v>0.06</v>
      </c>
      <c r="C9" s="9" t="n">
        <v>0.06</v>
      </c>
      <c r="D9" s="4" t="inlineStr">
        <is>
          <t xml:space="preserve"> </t>
        </is>
      </c>
      <c r="E9" s="4" t="inlineStr">
        <is>
          <t xml:space="preserve"> </t>
        </is>
      </c>
    </row>
    <row r="10">
      <c r="A10" s="4" t="inlineStr">
        <is>
          <t>Tax profit</t>
        </is>
      </c>
      <c r="B10" s="9" t="n">
        <v>0.1</v>
      </c>
      <c r="C10" s="9" t="n">
        <v>0.1</v>
      </c>
      <c r="D10" s="4" t="inlineStr">
        <is>
          <t xml:space="preserve"> </t>
        </is>
      </c>
      <c r="E10" s="4" t="inlineStr">
        <is>
          <t xml:space="preserve"> </t>
        </is>
      </c>
    </row>
    <row r="11">
      <c r="A11" s="4" t="inlineStr">
        <is>
          <t>Surplus fund</t>
        </is>
      </c>
      <c r="B11" s="9" t="n">
        <v>0.5</v>
      </c>
      <c r="C11" s="9" t="n">
        <v>0.5</v>
      </c>
      <c r="D11" s="4" t="inlineStr">
        <is>
          <t xml:space="preserve"> </t>
        </is>
      </c>
      <c r="E11" s="4" t="inlineStr">
        <is>
          <t xml:space="preserve"> </t>
        </is>
      </c>
    </row>
    <row r="12">
      <c r="A12" s="4" t="inlineStr">
        <is>
          <t>lease term</t>
        </is>
      </c>
      <c r="B12" s="4" t="inlineStr">
        <is>
          <t>12 months</t>
        </is>
      </c>
      <c r="C12" s="4" t="inlineStr">
        <is>
          <t>12 months</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Consumer loan</t>
        </is>
      </c>
      <c r="B15" s="6" t="n">
        <v>4342</v>
      </c>
      <c r="C15" s="11" t="n">
        <v>30000</v>
      </c>
      <c r="D15" s="4" t="inlineStr">
        <is>
          <t xml:space="preserve"> </t>
        </is>
      </c>
      <c r="E15" s="4" t="inlineStr">
        <is>
          <t xml:space="preserve"> </t>
        </is>
      </c>
    </row>
    <row r="16">
      <c r="A16" s="4" t="inlineStr">
        <is>
          <t>Loan term ranges</t>
        </is>
      </c>
      <c r="B16" s="4" t="inlineStr">
        <is>
          <t>1 year</t>
        </is>
      </c>
      <c r="C16" s="4" t="inlineStr">
        <is>
          <t>1 year</t>
        </is>
      </c>
      <c r="D16" s="4" t="inlineStr">
        <is>
          <t xml:space="preserve"> </t>
        </is>
      </c>
      <c r="E16" s="4" t="inlineStr">
        <is>
          <t xml:space="preserve"> </t>
        </is>
      </c>
    </row>
    <row r="17">
      <c r="A17" s="4" t="inlineStr">
        <is>
          <t>Commission percentage</t>
        </is>
      </c>
      <c r="B17" s="12" t="n">
        <v>0.015</v>
      </c>
      <c r="C17" s="12" t="n">
        <v>0.015</v>
      </c>
      <c r="D17" s="4" t="inlineStr">
        <is>
          <t xml:space="preserve"> </t>
        </is>
      </c>
      <c r="E17" s="4" t="inlineStr">
        <is>
          <t xml:space="preserve"> </t>
        </is>
      </c>
    </row>
    <row r="18">
      <c r="A18" s="4" t="inlineStr">
        <is>
          <t>Service fee percentage</t>
        </is>
      </c>
      <c r="B18" s="12" t="n">
        <v>0.0175</v>
      </c>
      <c r="C18" s="12" t="n">
        <v>0.0175</v>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Consumer loan</t>
        </is>
      </c>
      <c r="B21" s="6" t="n">
        <v>11579</v>
      </c>
      <c r="C21" s="11" t="n">
        <v>80000</v>
      </c>
      <c r="D21" s="4" t="inlineStr">
        <is>
          <t xml:space="preserve"> </t>
        </is>
      </c>
      <c r="E21" s="4" t="inlineStr">
        <is>
          <t xml:space="preserve"> </t>
        </is>
      </c>
    </row>
    <row r="22">
      <c r="A22" s="4" t="inlineStr">
        <is>
          <t>Loan term ranges</t>
        </is>
      </c>
      <c r="B22" s="4" t="inlineStr">
        <is>
          <t>4 years</t>
        </is>
      </c>
      <c r="C22" s="4" t="inlineStr">
        <is>
          <t>4 years</t>
        </is>
      </c>
      <c r="D22" s="4" t="inlineStr">
        <is>
          <t xml:space="preserve"> </t>
        </is>
      </c>
      <c r="E22" s="4" t="inlineStr">
        <is>
          <t xml:space="preserve"> </t>
        </is>
      </c>
    </row>
    <row r="23">
      <c r="A23" s="4" t="inlineStr">
        <is>
          <t>Commission percentage</t>
        </is>
      </c>
      <c r="B23" s="9" t="n">
        <v>0.02</v>
      </c>
      <c r="C23" s="9" t="n">
        <v>0.02</v>
      </c>
      <c r="D23" s="4" t="inlineStr">
        <is>
          <t xml:space="preserve"> </t>
        </is>
      </c>
      <c r="E23" s="4" t="inlineStr">
        <is>
          <t xml:space="preserve"> </t>
        </is>
      </c>
    </row>
    <row r="24">
      <c r="A24" s="4" t="inlineStr">
        <is>
          <t>Service fee percentage</t>
        </is>
      </c>
      <c r="B24" s="9" t="n">
        <v>0.03</v>
      </c>
      <c r="C24" s="9" t="n">
        <v>0.03</v>
      </c>
      <c r="D24" s="4" t="inlineStr">
        <is>
          <t xml:space="preserve"> </t>
        </is>
      </c>
      <c r="E24" s="4" t="inlineStr">
        <is>
          <t xml:space="preserve"> </t>
        </is>
      </c>
    </row>
    <row r="25">
      <c r="A25" s="4" t="inlineStr">
        <is>
          <t>VIE subsidiaries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Service revenue</t>
        </is>
      </c>
      <c r="B27" s="6" t="n">
        <v>161372</v>
      </c>
      <c r="C27" s="4" t="inlineStr">
        <is>
          <t xml:space="preserve"> </t>
        </is>
      </c>
      <c r="D27" s="6" t="n">
        <v>928565</v>
      </c>
      <c r="E27" s="6" t="n">
        <v>432958</v>
      </c>
    </row>
    <row r="28">
      <c r="A28" s="4" t="inlineStr">
        <is>
          <t>VIE subsidiaries [Member] | Minimum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Service fee percentage</t>
        </is>
      </c>
      <c r="B30" s="12" t="n">
        <v>0.003</v>
      </c>
      <c r="C30" s="12" t="n">
        <v>0.003</v>
      </c>
      <c r="D30" s="4" t="inlineStr">
        <is>
          <t xml:space="preserve"> </t>
        </is>
      </c>
      <c r="E30" s="4" t="inlineStr">
        <is>
          <t xml:space="preserve"> </t>
        </is>
      </c>
    </row>
    <row r="31">
      <c r="A31" s="4" t="inlineStr">
        <is>
          <t>VIE subsidiaries [Member] | Max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Service fee percentage</t>
        </is>
      </c>
      <c r="B33" s="12" t="n">
        <v>0.005</v>
      </c>
      <c r="C33" s="12" t="n">
        <v>0.005</v>
      </c>
      <c r="D33" s="4" t="inlineStr">
        <is>
          <t xml:space="preserve"> </t>
        </is>
      </c>
      <c r="E33"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4" t="inlineStr">
        <is>
          <t>Office equipment and furniture [Member] | Minimum [Member]</t>
        </is>
      </c>
      <c r="B3" s="4" t="inlineStr">
        <is>
          <t xml:space="preserve"> </t>
        </is>
      </c>
    </row>
    <row r="4">
      <c r="A4" s="3" t="inlineStr">
        <is>
          <t>Public Utility, Property, Plant and Equipment [Line Items]</t>
        </is>
      </c>
      <c r="B4" s="4" t="inlineStr">
        <is>
          <t xml:space="preserve"> </t>
        </is>
      </c>
    </row>
    <row r="5">
      <c r="A5" s="4" t="inlineStr">
        <is>
          <t>Estimated useful</t>
        </is>
      </c>
      <c r="B5" s="4" t="inlineStr">
        <is>
          <t>3 years</t>
        </is>
      </c>
    </row>
    <row r="6">
      <c r="A6" s="4" t="inlineStr">
        <is>
          <t>Office equipment and furniture [Member] | Maximum [Member]</t>
        </is>
      </c>
      <c r="B6" s="4" t="inlineStr">
        <is>
          <t xml:space="preserve"> </t>
        </is>
      </c>
    </row>
    <row r="7">
      <c r="A7" s="3" t="inlineStr">
        <is>
          <t>Public Utility, Property, Plant and Equipment [Line Items]</t>
        </is>
      </c>
      <c r="B7" s="4" t="inlineStr">
        <is>
          <t xml:space="preserve"> </t>
        </is>
      </c>
    </row>
    <row r="8">
      <c r="A8" s="4" t="inlineStr">
        <is>
          <t>Estimated useful</t>
        </is>
      </c>
      <c r="B8" s="4" t="inlineStr">
        <is>
          <t>5 years</t>
        </is>
      </c>
    </row>
    <row r="9">
      <c r="A9" s="4" t="inlineStr">
        <is>
          <t>Transportation vehicles [Member] | Minimum [Member]</t>
        </is>
      </c>
      <c r="B9" s="4" t="inlineStr">
        <is>
          <t xml:space="preserve"> </t>
        </is>
      </c>
    </row>
    <row r="10">
      <c r="A10" s="3" t="inlineStr">
        <is>
          <t>Public Utility, Property, Plant and Equipment [Line Items]</t>
        </is>
      </c>
      <c r="B10" s="4" t="inlineStr">
        <is>
          <t xml:space="preserve"> </t>
        </is>
      </c>
    </row>
    <row r="11">
      <c r="A11" s="4" t="inlineStr">
        <is>
          <t>Estimated useful</t>
        </is>
      </c>
      <c r="B11" s="4" t="inlineStr">
        <is>
          <t>3 years</t>
        </is>
      </c>
    </row>
    <row r="12">
      <c r="A12" s="4" t="inlineStr">
        <is>
          <t>Transportation vehicles [Member] | Maximum [Member]</t>
        </is>
      </c>
      <c r="B12" s="4" t="inlineStr">
        <is>
          <t xml:space="preserve"> </t>
        </is>
      </c>
    </row>
    <row r="13">
      <c r="A13" s="3" t="inlineStr">
        <is>
          <t>Public Utility, Property, Plant and Equipment [Line Items]</t>
        </is>
      </c>
      <c r="B13" s="4" t="inlineStr">
        <is>
          <t xml:space="preserve"> </t>
        </is>
      </c>
    </row>
    <row r="14">
      <c r="A14" s="4" t="inlineStr">
        <is>
          <t>Estimated useful</t>
        </is>
      </c>
      <c r="B14" s="4" t="inlineStr">
        <is>
          <t>5 years</t>
        </is>
      </c>
    </row>
    <row r="15">
      <c r="A15" s="4" t="inlineStr">
        <is>
          <t>Leasehold improvement [Member]</t>
        </is>
      </c>
      <c r="B15" s="4" t="inlineStr">
        <is>
          <t xml:space="preserve"> </t>
        </is>
      </c>
    </row>
    <row r="16">
      <c r="A16" s="3" t="inlineStr">
        <is>
          <t>Public Utility, Property, Plant and Equipment [Line Items]</t>
        </is>
      </c>
      <c r="B16" s="4" t="inlineStr">
        <is>
          <t xml:space="preserve"> </t>
        </is>
      </c>
    </row>
    <row r="17">
      <c r="A17" s="4" t="inlineStr">
        <is>
          <t>Estimated useful</t>
        </is>
      </c>
      <c r="B17" s="4" t="inlineStr">
        <is>
          <t>Lesser of useful life and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the currency exchange rates</t>
        </is>
      </c>
      <c r="B1" s="2" t="inlineStr">
        <is>
          <t>12 Months Ended</t>
        </is>
      </c>
    </row>
    <row r="2">
      <c r="B2" s="2" t="inlineStr">
        <is>
          <t>Dec. 31, 2022</t>
        </is>
      </c>
      <c r="C2" s="2" t="inlineStr">
        <is>
          <t>Dec. 31, 2021</t>
        </is>
      </c>
    </row>
    <row r="3">
      <c r="A3" s="3" t="inlineStr">
        <is>
          <t>Schedule of the Currency Exchange Rates [Abstract]</t>
        </is>
      </c>
      <c r="B3" s="4" t="inlineStr">
        <is>
          <t xml:space="preserve"> </t>
        </is>
      </c>
      <c r="C3" s="4" t="inlineStr">
        <is>
          <t xml:space="preserve"> </t>
        </is>
      </c>
    </row>
    <row r="4">
      <c r="A4" s="4" t="inlineStr">
        <is>
          <t>Year-end spot rate</t>
        </is>
      </c>
      <c r="B4" s="4" t="inlineStr">
        <is>
          <t>US$1=RMB 6.8972</t>
        </is>
      </c>
      <c r="C4" s="4" t="inlineStr">
        <is>
          <t>US$1=RMB 6.3757</t>
        </is>
      </c>
    </row>
    <row r="5">
      <c r="A5" s="4" t="inlineStr">
        <is>
          <t>Average rate</t>
        </is>
      </c>
      <c r="B5" s="4" t="inlineStr">
        <is>
          <t>US$1=RMB 6.7290</t>
        </is>
      </c>
      <c r="C5" s="4" t="inlineStr">
        <is>
          <t>US$1=RMB 6.4508</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Dec. 31, 2022</t>
        </is>
      </c>
      <c r="C1" s="2" t="inlineStr">
        <is>
          <t>Dec. 31, 2021</t>
        </is>
      </c>
    </row>
    <row r="2">
      <c r="A2" s="3" t="inlineStr">
        <is>
          <t>Schedule of Cash And Cash Equivalents [Abstract]</t>
        </is>
      </c>
      <c r="B2" s="4" t="inlineStr">
        <is>
          <t xml:space="preserve"> </t>
        </is>
      </c>
      <c r="C2" s="4" t="inlineStr">
        <is>
          <t xml:space="preserve"> </t>
        </is>
      </c>
    </row>
    <row r="3">
      <c r="A3" s="4" t="inlineStr">
        <is>
          <t>Cash at bank</t>
        </is>
      </c>
      <c r="B3" s="6" t="n">
        <v>3805103</v>
      </c>
      <c r="C3" s="6" t="n">
        <v>10753049</v>
      </c>
    </row>
    <row r="4">
      <c r="A4" s="4" t="inlineStr">
        <is>
          <t>Cash on hand</t>
        </is>
      </c>
      <c r="B4" s="5" t="n">
        <v>32</v>
      </c>
      <c r="C4" s="5" t="n">
        <v>69</v>
      </c>
    </row>
    <row r="5">
      <c r="A5" s="4" t="inlineStr">
        <is>
          <t>Total</t>
        </is>
      </c>
      <c r="B5" s="6" t="n">
        <v>3805135</v>
      </c>
      <c r="C5" s="6" t="n">
        <v>107531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rrying amounts of the Company’s bank and cash balance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Bank and Cash balances</t>
        </is>
      </c>
      <c r="B3" s="6" t="n">
        <v>3805135</v>
      </c>
      <c r="C3" s="6" t="n">
        <v>10753118</v>
      </c>
    </row>
    <row r="4">
      <c r="A4" s="4" t="inlineStr">
        <is>
          <t>RMB</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ank and Cash balances</t>
        </is>
      </c>
      <c r="B6" s="5" t="n">
        <v>139688</v>
      </c>
      <c r="C6" s="5" t="n">
        <v>642036</v>
      </c>
    </row>
    <row r="7">
      <c r="A7" s="4" t="inlineStr">
        <is>
          <t>USD</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ank and Cash balances</t>
        </is>
      </c>
      <c r="B9" s="6" t="n">
        <v>3665447</v>
      </c>
      <c r="C9" s="6" t="n">
        <v>101110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2</t>
        </is>
      </c>
      <c r="C1" s="2" t="inlineStr">
        <is>
          <t>Dec. 31, 2021</t>
        </is>
      </c>
    </row>
    <row r="2">
      <c r="A2" s="3" t="inlineStr">
        <is>
          <t>Accounts receivable, net [Abstract]</t>
        </is>
      </c>
      <c r="B2" s="4" t="inlineStr">
        <is>
          <t xml:space="preserve"> </t>
        </is>
      </c>
      <c r="C2" s="4" t="inlineStr">
        <is>
          <t xml:space="preserve"> </t>
        </is>
      </c>
    </row>
    <row r="3">
      <c r="A3" s="4" t="inlineStr">
        <is>
          <t>Accounts receivable</t>
        </is>
      </c>
      <c r="B3" s="6" t="n">
        <v>433510</v>
      </c>
      <c r="C3" s="6" t="n">
        <v>403708</v>
      </c>
    </row>
    <row r="4">
      <c r="A4" s="4" t="inlineStr">
        <is>
          <t>Allowance for doubtful accounts</t>
        </is>
      </c>
      <c r="B4" s="6" t="n">
        <v>59444</v>
      </c>
      <c r="C4" s="6" t="n">
        <v>548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and Other Comprehensive Income (Parentheticals) - $ / share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Earnings(loss) per common share- basic and diluted</t>
        </is>
      </c>
      <c r="B4" s="8" t="n">
        <v>-1.08</v>
      </c>
      <c r="C4" s="8" t="n">
        <v>-0.46</v>
      </c>
      <c r="D4" s="8" t="n">
        <v>0.79</v>
      </c>
    </row>
    <row r="5">
      <c r="A5" s="4" t="inlineStr">
        <is>
          <t>Weighted average shares- basic and diluted</t>
        </is>
      </c>
      <c r="B5" s="5" t="n">
        <v>2376764</v>
      </c>
      <c r="C5" s="5" t="n">
        <v>2374795</v>
      </c>
      <c r="D5" s="5" t="n">
        <v>2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2</t>
        </is>
      </c>
      <c r="C1" s="2" t="inlineStr">
        <is>
          <t>Dec. 31, 2021</t>
        </is>
      </c>
    </row>
    <row r="2">
      <c r="A2" s="3" t="inlineStr">
        <is>
          <t>Schedule of Accounts Receivable Net [Abstract]</t>
        </is>
      </c>
      <c r="B2" s="4" t="inlineStr">
        <is>
          <t xml:space="preserve"> </t>
        </is>
      </c>
      <c r="C2" s="4" t="inlineStr">
        <is>
          <t xml:space="preserve"> </t>
        </is>
      </c>
    </row>
    <row r="3">
      <c r="A3" s="4" t="inlineStr">
        <is>
          <t>Accounts receivable associated with loan recommendation services</t>
        </is>
      </c>
      <c r="B3" s="4" t="inlineStr">
        <is>
          <t xml:space="preserve"> </t>
        </is>
      </c>
      <c r="C3" s="6" t="n">
        <v>11594</v>
      </c>
    </row>
    <row r="4">
      <c r="A4" s="4" t="inlineStr">
        <is>
          <t>Accounts receivable associated with prepaid payment network services</t>
        </is>
      </c>
      <c r="B4" s="6" t="n">
        <v>492954</v>
      </c>
      <c r="C4" s="5" t="n">
        <v>447010</v>
      </c>
    </row>
    <row r="5">
      <c r="A5" s="4" t="inlineStr">
        <is>
          <t>Less: Allowance for doubtful debts</t>
        </is>
      </c>
      <c r="B5" s="5" t="n">
        <v>-59444</v>
      </c>
      <c r="C5" s="5" t="n">
        <v>-54896</v>
      </c>
    </row>
    <row r="6">
      <c r="A6" s="4" t="inlineStr">
        <is>
          <t>Accounts receivable, net</t>
        </is>
      </c>
      <c r="B6" s="6" t="n">
        <v>433510</v>
      </c>
      <c r="C6" s="6" t="n">
        <v>4037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 Receivable (Details) - USD ($)</t>
        </is>
      </c>
      <c r="B1" s="2" t="inlineStr">
        <is>
          <t>Dec. 31, 2022</t>
        </is>
      </c>
      <c r="C1" s="2" t="inlineStr">
        <is>
          <t>Jul. 08, 2021</t>
        </is>
      </c>
    </row>
    <row r="2">
      <c r="A2" s="3" t="inlineStr">
        <is>
          <t>Loan Receivable [Abstract]</t>
        </is>
      </c>
      <c r="B2" s="4" t="inlineStr">
        <is>
          <t xml:space="preserve"> </t>
        </is>
      </c>
      <c r="C2" s="4" t="inlineStr">
        <is>
          <t xml:space="preserve"> </t>
        </is>
      </c>
    </row>
    <row r="3">
      <c r="A3" s="4" t="inlineStr">
        <is>
          <t>Principal amount</t>
        </is>
      </c>
      <c r="B3" s="4" t="inlineStr">
        <is>
          <t xml:space="preserve"> </t>
        </is>
      </c>
      <c r="C3" s="6" t="n">
        <v>5500000</v>
      </c>
    </row>
    <row r="4">
      <c r="A4" s="4" t="inlineStr">
        <is>
          <t>Principal rate percentage</t>
        </is>
      </c>
      <c r="B4" s="4" t="inlineStr">
        <is>
          <t xml:space="preserve"> </t>
        </is>
      </c>
      <c r="C4" s="9" t="n">
        <v>0.03</v>
      </c>
    </row>
    <row r="5">
      <c r="A5" s="4" t="inlineStr">
        <is>
          <t>Outstanding loan receivable</t>
        </is>
      </c>
      <c r="B5" s="6" t="n">
        <v>5500000</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Prepaid expenses and other current assets (Details) $ in Thousands</t>
        </is>
      </c>
      <c r="B1" s="2" t="inlineStr">
        <is>
          <t>Mar. 31, 2022 USD ($)</t>
        </is>
      </c>
    </row>
    <row r="2">
      <c r="A2" s="3" t="inlineStr">
        <is>
          <t>Prepaid expenses and other current assets [Abstract]</t>
        </is>
      </c>
      <c r="B2" s="4" t="inlineStr">
        <is>
          <t xml:space="preserve"> </t>
        </is>
      </c>
    </row>
    <row r="3">
      <c r="A3" s="4" t="inlineStr">
        <is>
          <t>Deposit</t>
        </is>
      </c>
      <c r="B3" s="6" t="n">
        <v>35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Dec. 31, 2022</t>
        </is>
      </c>
      <c r="D1" s="2" t="inlineStr">
        <is>
          <t>Dec. 31, 2021</t>
        </is>
      </c>
    </row>
    <row r="2">
      <c r="A2" s="3" t="inlineStr">
        <is>
          <t>Prepaid expenses and other current assets</t>
        </is>
      </c>
      <c r="C2" s="4" t="inlineStr">
        <is>
          <t xml:space="preserve"> </t>
        </is>
      </c>
      <c r="D2" s="4" t="inlineStr">
        <is>
          <t xml:space="preserve"> </t>
        </is>
      </c>
    </row>
    <row r="3">
      <c r="A3" s="4" t="inlineStr">
        <is>
          <t>Advance to suppliers</t>
        </is>
      </c>
      <c r="B3" s="4" t="inlineStr">
        <is>
          <t>[1]</t>
        </is>
      </c>
      <c r="C3" s="6" t="n">
        <v>48710</v>
      </c>
      <c r="D3" s="6" t="n">
        <v>65171</v>
      </c>
    </row>
    <row r="4">
      <c r="A4" s="4" t="inlineStr">
        <is>
          <t>Other receivable, net</t>
        </is>
      </c>
      <c r="B4" s="4" t="inlineStr">
        <is>
          <t>[2]</t>
        </is>
      </c>
      <c r="C4" s="5" t="n">
        <v>4523688</v>
      </c>
      <c r="D4" s="5" t="n">
        <v>442050</v>
      </c>
    </row>
    <row r="5">
      <c r="A5" s="4" t="inlineStr">
        <is>
          <t>Prepaid expenses</t>
        </is>
      </c>
      <c r="B5" s="4" t="inlineStr">
        <is>
          <t>[3]</t>
        </is>
      </c>
      <c r="C5" s="5" t="n">
        <v>7248</v>
      </c>
      <c r="D5" s="5" t="n">
        <v>7841</v>
      </c>
    </row>
    <row r="6">
      <c r="A6" s="4" t="inlineStr">
        <is>
          <t>Total</t>
        </is>
      </c>
      <c r="C6" s="6" t="n">
        <v>4579646</v>
      </c>
      <c r="D6" s="6" t="n">
        <v>515062</v>
      </c>
    </row>
    <row r="7"/>
    <row r="8">
      <c r="A8" s="4" t="inlineStr">
        <is>
          <t>[1] Advance to suppliers represents balance paid to vendors for certain services that have not been completed. These advances are interest free, unsecured and short-term in nature and are reviewed periodically to determine whether their carrying value has become impaired. As of December 31, 2022 and 2021, there was no allowance recorded as the Company considers all of the advance to suppliers balance fully realizable. VAT tax recoverable represents the amount that is overpaid by the Company before the VAT tax invoices received. Such amount can be used to offset future VAT tax liability.</t>
        </is>
      </c>
    </row>
  </sheetData>
  <mergeCells count="3">
    <mergeCell ref="A1:B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Plant and equipment, net (Details) - USD ($)</t>
        </is>
      </c>
      <c r="B1" s="2" t="inlineStr">
        <is>
          <t>12 Months Ended</t>
        </is>
      </c>
    </row>
    <row r="2">
      <c r="B2" s="2" t="inlineStr">
        <is>
          <t>Dec. 31, 2022</t>
        </is>
      </c>
      <c r="C2" s="2" t="inlineStr">
        <is>
          <t>Dec. 31, 2021</t>
        </is>
      </c>
      <c r="D2" s="2" t="inlineStr">
        <is>
          <t>Dec. 31, 2020</t>
        </is>
      </c>
    </row>
    <row r="3">
      <c r="A3" s="3" t="inlineStr">
        <is>
          <t>Plant and equipment, net [Abstract]</t>
        </is>
      </c>
      <c r="B3" s="4" t="inlineStr">
        <is>
          <t xml:space="preserve"> </t>
        </is>
      </c>
      <c r="C3" s="4" t="inlineStr">
        <is>
          <t xml:space="preserve"> </t>
        </is>
      </c>
      <c r="D3" s="4" t="inlineStr">
        <is>
          <t xml:space="preserve"> </t>
        </is>
      </c>
    </row>
    <row r="4">
      <c r="A4" s="4" t="inlineStr">
        <is>
          <t>Depreciation expense</t>
        </is>
      </c>
      <c r="B4" s="6" t="n">
        <v>25464</v>
      </c>
      <c r="C4" s="6" t="n">
        <v>23370</v>
      </c>
      <c r="D4" s="6" t="n">
        <v>130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lant and equipment, net (Details) - Schedule of plant and equipment - USD ($)</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Total cost</t>
        </is>
      </c>
      <c r="B4" s="6" t="n">
        <v>421364</v>
      </c>
      <c r="C4" s="6" t="n">
        <v>555051</v>
      </c>
    </row>
    <row r="5">
      <c r="A5" s="4" t="inlineStr">
        <is>
          <t>Less: Accumulated depreciation</t>
        </is>
      </c>
      <c r="B5" s="5" t="n">
        <v>-368341</v>
      </c>
      <c r="C5" s="5" t="n">
        <v>-434771</v>
      </c>
    </row>
    <row r="6">
      <c r="A6" s="4" t="inlineStr">
        <is>
          <t>Plant and equipment, net</t>
        </is>
      </c>
      <c r="B6" s="5" t="n">
        <v>53023</v>
      </c>
      <c r="C6" s="5" t="n">
        <v>120280</v>
      </c>
    </row>
    <row r="7">
      <c r="A7" s="4" t="inlineStr">
        <is>
          <t>Office Equipment and Furniture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Total cost</t>
        </is>
      </c>
      <c r="B9" s="5" t="n">
        <v>363991</v>
      </c>
      <c r="C9" s="5" t="n">
        <v>492985</v>
      </c>
    </row>
    <row r="10">
      <c r="A10" s="4" t="inlineStr">
        <is>
          <t>Automobiles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Total cost</t>
        </is>
      </c>
      <c r="B12" s="6" t="n">
        <v>57373</v>
      </c>
      <c r="C12" s="6" t="n">
        <v>620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3" t="inlineStr">
        <is>
          <t>Intangible Assets, Net (Details) [Line Items]</t>
        </is>
      </c>
      <c r="B3" s="4" t="inlineStr">
        <is>
          <t xml:space="preserve"> </t>
        </is>
      </c>
      <c r="C3" s="4" t="inlineStr">
        <is>
          <t xml:space="preserve"> </t>
        </is>
      </c>
      <c r="D3" s="4" t="inlineStr">
        <is>
          <t xml:space="preserve"> </t>
        </is>
      </c>
    </row>
    <row r="4">
      <c r="A4" s="4" t="inlineStr">
        <is>
          <t>Amortization expense</t>
        </is>
      </c>
      <c r="B4" s="6" t="n">
        <v>17212</v>
      </c>
      <c r="C4" s="6" t="n">
        <v>39601</v>
      </c>
      <c r="D4" s="6" t="n">
        <v>40498</v>
      </c>
    </row>
    <row r="5">
      <c r="A5" s="4" t="inlineStr">
        <is>
          <t>Minimum [Member]</t>
        </is>
      </c>
      <c r="B5" s="4" t="inlineStr">
        <is>
          <t xml:space="preserve"> </t>
        </is>
      </c>
      <c r="C5" s="4" t="inlineStr">
        <is>
          <t xml:space="preserve"> </t>
        </is>
      </c>
      <c r="D5" s="4" t="inlineStr">
        <is>
          <t xml:space="preserve"> </t>
        </is>
      </c>
    </row>
    <row r="6">
      <c r="A6" s="3" t="inlineStr">
        <is>
          <t>Intangible Assets, Net (Details) [Line Items]</t>
        </is>
      </c>
      <c r="B6" s="4" t="inlineStr">
        <is>
          <t xml:space="preserve"> </t>
        </is>
      </c>
      <c r="C6" s="4" t="inlineStr">
        <is>
          <t xml:space="preserve"> </t>
        </is>
      </c>
      <c r="D6" s="4" t="inlineStr">
        <is>
          <t xml:space="preserve"> </t>
        </is>
      </c>
    </row>
    <row r="7">
      <c r="A7" s="4" t="inlineStr">
        <is>
          <t>Intangible assets net use life</t>
        </is>
      </c>
      <c r="B7" s="4" t="inlineStr">
        <is>
          <t>5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Intangible Assets, Net (Details) [Line Items]</t>
        </is>
      </c>
      <c r="B9" s="4" t="inlineStr">
        <is>
          <t xml:space="preserve"> </t>
        </is>
      </c>
      <c r="C9" s="4" t="inlineStr">
        <is>
          <t xml:space="preserve"> </t>
        </is>
      </c>
      <c r="D9" s="4" t="inlineStr">
        <is>
          <t xml:space="preserve"> </t>
        </is>
      </c>
    </row>
    <row r="10">
      <c r="A10" s="4" t="inlineStr">
        <is>
          <t>Intangible assets net use life</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USD ($)</t>
        </is>
      </c>
      <c r="B1" s="2" t="inlineStr">
        <is>
          <t>12 Months Ended</t>
        </is>
      </c>
    </row>
    <row r="2">
      <c r="B2" s="2" t="inlineStr">
        <is>
          <t>Dec. 31, 2022</t>
        </is>
      </c>
      <c r="C2" s="2" t="inlineStr">
        <is>
          <t>Dec. 31, 2021</t>
        </is>
      </c>
    </row>
    <row r="3">
      <c r="A3" s="3" t="inlineStr">
        <is>
          <t>Schedule of Intangible Assets Net [Abstract]</t>
        </is>
      </c>
      <c r="B3" s="4" t="inlineStr">
        <is>
          <t xml:space="preserve"> </t>
        </is>
      </c>
      <c r="C3" s="4" t="inlineStr">
        <is>
          <t xml:space="preserve"> </t>
        </is>
      </c>
    </row>
    <row r="4">
      <c r="A4" s="4" t="inlineStr">
        <is>
          <t>Software</t>
        </is>
      </c>
      <c r="B4" s="6" t="n">
        <v>457640</v>
      </c>
      <c r="C4" s="6" t="n">
        <v>347484</v>
      </c>
    </row>
    <row r="5">
      <c r="A5" s="4" t="inlineStr">
        <is>
          <t>Total cost</t>
        </is>
      </c>
      <c r="B5" s="5" t="n">
        <v>457640</v>
      </c>
      <c r="C5" s="5" t="n">
        <v>347484</v>
      </c>
    </row>
    <row r="6">
      <c r="A6" s="4" t="inlineStr">
        <is>
          <t>Less: Accumulated amortization</t>
        </is>
      </c>
      <c r="B6" s="5" t="n">
        <v>-368165</v>
      </c>
      <c r="C6" s="5" t="n">
        <v>-316937</v>
      </c>
    </row>
    <row r="7">
      <c r="A7" s="4" t="inlineStr">
        <is>
          <t>Intangible assets, net</t>
        </is>
      </c>
      <c r="B7" s="6" t="n">
        <v>89475</v>
      </c>
      <c r="C7" s="6" t="n">
        <v>305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Operating leases (Details)</t>
        </is>
      </c>
      <c r="B1" s="2" t="inlineStr">
        <is>
          <t>12 Months Ended</t>
        </is>
      </c>
    </row>
    <row r="2">
      <c r="B2" s="2" t="inlineStr">
        <is>
          <t>Dec. 31, 2022 USD ($)</t>
        </is>
      </c>
    </row>
    <row r="3">
      <c r="A3" s="3" t="inlineStr">
        <is>
          <t>Operating leases [Abstract]</t>
        </is>
      </c>
      <c r="B3" s="4" t="inlineStr">
        <is>
          <t xml:space="preserve"> </t>
        </is>
      </c>
    </row>
    <row r="4">
      <c r="A4" s="4" t="inlineStr">
        <is>
          <t>Rental expenses</t>
        </is>
      </c>
      <c r="B4" s="6" t="n">
        <v>191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Operating leases (Details) - Schedule of consolidated balance sheets</t>
        </is>
      </c>
      <c r="B1" s="2" t="inlineStr">
        <is>
          <t>Dec. 31, 2022 USD ($)</t>
        </is>
      </c>
    </row>
    <row r="2">
      <c r="A2" s="3" t="inlineStr">
        <is>
          <t>Schedule of Consolidated Balance Sheets [Abstract]</t>
        </is>
      </c>
      <c r="B2" s="4" t="inlineStr">
        <is>
          <t xml:space="preserve"> </t>
        </is>
      </c>
    </row>
    <row r="3">
      <c r="A3" s="4" t="inlineStr">
        <is>
          <t>Right-of-use asset, net</t>
        </is>
      </c>
      <c r="B3" s="6" t="n">
        <v>162270</v>
      </c>
    </row>
    <row r="4">
      <c r="A4" s="4" t="inlineStr">
        <is>
          <t>Operating lease liabilities, current</t>
        </is>
      </c>
      <c r="B4" s="5" t="n">
        <v>87129</v>
      </c>
    </row>
    <row r="5">
      <c r="A5" s="4" t="inlineStr">
        <is>
          <t>Operating lease liabilities, non-current</t>
        </is>
      </c>
      <c r="B5" s="5" t="n">
        <v>74384</v>
      </c>
    </row>
    <row r="6">
      <c r="A6" s="4" t="inlineStr">
        <is>
          <t>Total operating lease liabilities</t>
        </is>
      </c>
      <c r="B6" s="6" t="n">
        <v>161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9" customWidth="1" min="5" max="5"/>
    <col width="20" customWidth="1" min="6" max="6"/>
    <col width="45" customWidth="1" min="7" max="7"/>
    <col width="13" customWidth="1" min="8" max="8"/>
  </cols>
  <sheetData>
    <row r="1">
      <c r="A1" s="1" t="inlineStr">
        <is>
          <t>Consolidated Statements of Changes in Shareholders’ Equity - USD ($)</t>
        </is>
      </c>
      <c r="C1" s="2" t="inlineStr">
        <is>
          <t>Ordinary shares</t>
        </is>
      </c>
      <c r="D1" s="2" t="inlineStr">
        <is>
          <t>Additional paid-in capital</t>
        </is>
      </c>
      <c r="E1" s="2" t="inlineStr">
        <is>
          <t>Statutory Reserves</t>
        </is>
      </c>
      <c r="F1" s="2" t="inlineStr">
        <is>
          <t>Accumulated deficit</t>
        </is>
      </c>
      <c r="G1" s="2" t="inlineStr">
        <is>
          <t>Accumulated other comprehensive income(loss)</t>
        </is>
      </c>
      <c r="H1" s="2" t="inlineStr">
        <is>
          <t>Total</t>
        </is>
      </c>
    </row>
    <row r="2">
      <c r="A2" s="4" t="inlineStr">
        <is>
          <t>Balances at Dec. 31, 2019</t>
        </is>
      </c>
      <c r="C2" s="6" t="n">
        <v>10000</v>
      </c>
      <c r="D2" s="6" t="n">
        <v>38419832</v>
      </c>
      <c r="E2" s="4" t="inlineStr">
        <is>
          <t xml:space="preserve"> </t>
        </is>
      </c>
      <c r="F2" s="6" t="n">
        <v>-39226760</v>
      </c>
      <c r="G2" s="6" t="n">
        <v>24002</v>
      </c>
      <c r="H2" s="6" t="n">
        <v>-772926</v>
      </c>
    </row>
    <row r="3">
      <c r="A3" s="4" t="inlineStr">
        <is>
          <t>Balances (in Shares) at Dec. 31, 2019</t>
        </is>
      </c>
      <c r="B3" s="4" t="inlineStr">
        <is>
          <t>[1]</t>
        </is>
      </c>
      <c r="C3" s="5" t="n">
        <v>2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for the year</t>
        </is>
      </c>
      <c r="C4" s="4" t="inlineStr">
        <is>
          <t xml:space="preserve"> </t>
        </is>
      </c>
      <c r="D4" s="4" t="inlineStr">
        <is>
          <t xml:space="preserve"> </t>
        </is>
      </c>
      <c r="E4" s="4" t="inlineStr">
        <is>
          <t xml:space="preserve"> </t>
        </is>
      </c>
      <c r="F4" s="5" t="n">
        <v>1587375</v>
      </c>
      <c r="G4" s="4" t="inlineStr">
        <is>
          <t xml:space="preserve"> </t>
        </is>
      </c>
      <c r="H4" s="5" t="n">
        <v>1587375</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5" t="n">
        <v>36993</v>
      </c>
      <c r="H5" s="5" t="n">
        <v>36993</v>
      </c>
    </row>
    <row r="6">
      <c r="A6" s="4" t="inlineStr">
        <is>
          <t>Balances at Dec. 31, 2020</t>
        </is>
      </c>
      <c r="C6" s="6" t="n">
        <v>10000</v>
      </c>
      <c r="D6" s="5" t="n">
        <v>38419832</v>
      </c>
      <c r="E6" s="4" t="inlineStr">
        <is>
          <t xml:space="preserve"> </t>
        </is>
      </c>
      <c r="F6" s="5" t="n">
        <v>-37639385</v>
      </c>
      <c r="G6" s="5" t="n">
        <v>60995</v>
      </c>
      <c r="H6" s="5" t="n">
        <v>851442</v>
      </c>
    </row>
    <row r="7">
      <c r="A7" s="4" t="inlineStr">
        <is>
          <t>Balances (in Shares) at Dec. 31, 2020</t>
        </is>
      </c>
      <c r="B7" s="4" t="inlineStr">
        <is>
          <t>[1]</t>
        </is>
      </c>
      <c r="C7" s="5" t="n">
        <v>2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 for the year</t>
        </is>
      </c>
      <c r="C8" s="4" t="inlineStr">
        <is>
          <t xml:space="preserve"> </t>
        </is>
      </c>
      <c r="D8" s="4" t="inlineStr">
        <is>
          <t xml:space="preserve"> </t>
        </is>
      </c>
      <c r="E8" s="4" t="inlineStr">
        <is>
          <t xml:space="preserve"> </t>
        </is>
      </c>
      <c r="F8" s="5" t="n">
        <v>-1093241</v>
      </c>
      <c r="G8" s="4" t="inlineStr">
        <is>
          <t xml:space="preserve"> </t>
        </is>
      </c>
      <c r="H8" s="5" t="n">
        <v>-1093241</v>
      </c>
    </row>
    <row r="9">
      <c r="A9" s="4" t="inlineStr">
        <is>
          <t>Statutory reserve</t>
        </is>
      </c>
      <c r="C9" s="4" t="inlineStr">
        <is>
          <t xml:space="preserve"> </t>
        </is>
      </c>
      <c r="D9" s="4" t="inlineStr">
        <is>
          <t xml:space="preserve"> </t>
        </is>
      </c>
      <c r="E9" s="5" t="n">
        <v>166038</v>
      </c>
      <c r="F9" s="5" t="n">
        <v>-166038</v>
      </c>
      <c r="G9" s="4" t="inlineStr">
        <is>
          <t xml:space="preserve"> </t>
        </is>
      </c>
      <c r="H9" s="4" t="inlineStr">
        <is>
          <t xml:space="preserve"> </t>
        </is>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5" t="n">
        <v>152700</v>
      </c>
      <c r="H10" s="5" t="n">
        <v>152700</v>
      </c>
    </row>
    <row r="11">
      <c r="A11" s="4" t="inlineStr">
        <is>
          <t>Balances at Dec. 31, 2021</t>
        </is>
      </c>
      <c r="C11" s="6" t="n">
        <v>14000</v>
      </c>
      <c r="D11" s="5" t="n">
        <v>55327885</v>
      </c>
      <c r="E11" s="5" t="n">
        <v>166038</v>
      </c>
      <c r="F11" s="5" t="n">
        <v>-38898664</v>
      </c>
      <c r="G11" s="5" t="n">
        <v>213695</v>
      </c>
      <c r="H11" s="5" t="n">
        <v>16822954</v>
      </c>
    </row>
    <row r="12">
      <c r="A12" s="4" t="inlineStr">
        <is>
          <t>Balances (in Shares) at Dec. 31, 2021</t>
        </is>
      </c>
      <c r="B12" s="4" t="inlineStr">
        <is>
          <t>[1]</t>
        </is>
      </c>
      <c r="C12" s="5" t="n">
        <v>28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 for the year</t>
        </is>
      </c>
      <c r="C13" s="4" t="inlineStr">
        <is>
          <t xml:space="preserve"> </t>
        </is>
      </c>
      <c r="D13" s="4" t="inlineStr">
        <is>
          <t xml:space="preserve"> </t>
        </is>
      </c>
      <c r="E13" s="4" t="inlineStr">
        <is>
          <t xml:space="preserve"> </t>
        </is>
      </c>
      <c r="F13" s="5" t="n">
        <v>-2561907</v>
      </c>
      <c r="G13" s="4" t="inlineStr">
        <is>
          <t xml:space="preserve"> </t>
        </is>
      </c>
      <c r="H13" s="5" t="n">
        <v>-2561907</v>
      </c>
    </row>
    <row r="14">
      <c r="A14" s="4" t="inlineStr">
        <is>
          <t>Issuance of common stock for compensation</t>
        </is>
      </c>
      <c r="C14" s="6" t="n">
        <v>27</v>
      </c>
      <c r="D14" s="5" t="n">
        <v>-27</v>
      </c>
      <c r="E14" s="4" t="inlineStr">
        <is>
          <t xml:space="preserve"> </t>
        </is>
      </c>
      <c r="F14" s="4" t="inlineStr">
        <is>
          <t xml:space="preserve"> </t>
        </is>
      </c>
      <c r="G14" s="4" t="inlineStr">
        <is>
          <t xml:space="preserve"> </t>
        </is>
      </c>
      <c r="H14" s="4" t="inlineStr">
        <is>
          <t xml:space="preserve"> </t>
        </is>
      </c>
    </row>
    <row r="15">
      <c r="A15" s="4" t="inlineStr">
        <is>
          <t>Issuance of common stock for compensation (in Shares)</t>
        </is>
      </c>
      <c r="C15" s="5" t="n">
        <v>53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 of share capital</t>
        </is>
      </c>
      <c r="C16" s="6" t="n">
        <v>4000</v>
      </c>
      <c r="D16" s="5" t="n">
        <v>16908053</v>
      </c>
      <c r="E16" s="4" t="inlineStr">
        <is>
          <t xml:space="preserve"> </t>
        </is>
      </c>
      <c r="F16" s="4" t="inlineStr">
        <is>
          <t xml:space="preserve"> </t>
        </is>
      </c>
      <c r="G16" s="4" t="inlineStr">
        <is>
          <t xml:space="preserve"> </t>
        </is>
      </c>
      <c r="H16" s="5" t="n">
        <v>16912053</v>
      </c>
    </row>
    <row r="17">
      <c r="A17" s="4" t="inlineStr">
        <is>
          <t>Addition of share capital (in Shares)</t>
        </is>
      </c>
      <c r="B17" s="4" t="inlineStr">
        <is>
          <t>[1]</t>
        </is>
      </c>
      <c r="C17" s="5" t="n">
        <v>8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translation adjustment</t>
        </is>
      </c>
      <c r="C18" s="4" t="inlineStr">
        <is>
          <t xml:space="preserve"> </t>
        </is>
      </c>
      <c r="D18" s="4" t="inlineStr">
        <is>
          <t xml:space="preserve"> </t>
        </is>
      </c>
      <c r="E18" s="4" t="inlineStr">
        <is>
          <t xml:space="preserve"> </t>
        </is>
      </c>
      <c r="F18" s="4" t="inlineStr">
        <is>
          <t xml:space="preserve"> </t>
        </is>
      </c>
      <c r="G18" s="5" t="n">
        <v>-86083</v>
      </c>
      <c r="H18" s="5" t="n">
        <v>-86083</v>
      </c>
    </row>
    <row r="19">
      <c r="A19" s="4" t="inlineStr">
        <is>
          <t>Balances at Dec. 31, 2022</t>
        </is>
      </c>
      <c r="C19" s="6" t="n">
        <v>14027</v>
      </c>
      <c r="D19" s="6" t="n">
        <v>55327858</v>
      </c>
      <c r="E19" s="6" t="n">
        <v>166038</v>
      </c>
      <c r="F19" s="6" t="n">
        <v>-41460571</v>
      </c>
      <c r="G19" s="6" t="n">
        <v>127612</v>
      </c>
      <c r="H19" s="6" t="n">
        <v>14174964</v>
      </c>
    </row>
    <row r="20">
      <c r="A20" s="4" t="inlineStr">
        <is>
          <t>Balances (in Shares) at Dec. 31, 2022</t>
        </is>
      </c>
      <c r="B20" s="4" t="inlineStr">
        <is>
          <t>[1]</t>
        </is>
      </c>
      <c r="C20" s="5" t="n">
        <v>2805325</v>
      </c>
      <c r="D20" s="4" t="inlineStr">
        <is>
          <t xml:space="preserve"> </t>
        </is>
      </c>
      <c r="E20" s="4" t="inlineStr">
        <is>
          <t xml:space="preserve"> </t>
        </is>
      </c>
      <c r="F20" s="4" t="inlineStr">
        <is>
          <t xml:space="preserve"> </t>
        </is>
      </c>
      <c r="G20" s="4" t="inlineStr">
        <is>
          <t xml:space="preserve"> </t>
        </is>
      </c>
      <c r="H20" s="4" t="inlineStr">
        <is>
          <t xml:space="preserve"> </t>
        </is>
      </c>
    </row>
    <row r="21"/>
    <row r="22">
      <c r="A22" s="4" t="inlineStr">
        <is>
          <t>[1]Retrospectively restated for one-for-five reverse split with effective
date of August 10, 2022</t>
        </is>
      </c>
    </row>
  </sheetData>
  <mergeCells count="3">
    <mergeCell ref="A1:B1"/>
    <mergeCell ref="A21:G21"/>
    <mergeCell ref="A22:G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operating lease cost reported in the consolidated statements of comprehensive loss</t>
        </is>
      </c>
      <c r="B1" s="2" t="inlineStr">
        <is>
          <t>12 Months Ended</t>
        </is>
      </c>
    </row>
    <row r="2">
      <c r="B2" s="2" t="inlineStr">
        <is>
          <t>Dec. 31, 2022 USD ($)</t>
        </is>
      </c>
    </row>
    <row r="3">
      <c r="A3" s="3" t="inlineStr">
        <is>
          <t>Schedule of Operating Lease Cost Reported in the Consolidated Statements of Comprehensive Loss [Abstractt]</t>
        </is>
      </c>
      <c r="B3" s="4" t="inlineStr">
        <is>
          <t xml:space="preserve"> </t>
        </is>
      </c>
    </row>
    <row r="4">
      <c r="A4" s="4" t="inlineStr">
        <is>
          <t>Operating lease cost</t>
        </is>
      </c>
      <c r="B4" s="6" t="n">
        <v>19199</v>
      </c>
    </row>
    <row r="5">
      <c r="A5" s="4" t="inlineStr">
        <is>
          <t>Short-term lease cost</t>
        </is>
      </c>
      <c r="B5" s="5" t="n">
        <v>24967</v>
      </c>
    </row>
    <row r="6">
      <c r="A6" s="4" t="inlineStr">
        <is>
          <t>Total</t>
        </is>
      </c>
      <c r="B6" s="6" t="n">
        <v>441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Operating leases (Details) - Schedule of undiscounted cash flows</t>
        </is>
      </c>
      <c r="B1" s="2" t="inlineStr">
        <is>
          <t>Dec. 31, 2022 USD ($)</t>
        </is>
      </c>
    </row>
    <row r="2">
      <c r="A2" s="3" t="inlineStr">
        <is>
          <t>Schedule of Undiscounted Cash Flows [Abstract]</t>
        </is>
      </c>
      <c r="B2" s="4" t="inlineStr">
        <is>
          <t xml:space="preserve"> </t>
        </is>
      </c>
    </row>
    <row r="3">
      <c r="A3" s="4" t="inlineStr">
        <is>
          <t>2023</t>
        </is>
      </c>
      <c r="B3" s="6" t="n">
        <v>92684</v>
      </c>
    </row>
    <row r="4">
      <c r="A4" s="4" t="inlineStr">
        <is>
          <t>2024</t>
        </is>
      </c>
      <c r="B4" s="5" t="n">
        <v>75832</v>
      </c>
    </row>
    <row r="5">
      <c r="A5" s="4" t="inlineStr">
        <is>
          <t>Total undiscounted operating lease payments</t>
        </is>
      </c>
      <c r="B5" s="5" t="n">
        <v>168516</v>
      </c>
    </row>
    <row r="6">
      <c r="A6" s="4" t="inlineStr">
        <is>
          <t>Less: imputed interest</t>
        </is>
      </c>
      <c r="B6" s="5" t="n">
        <v>-7003</v>
      </c>
    </row>
    <row r="7">
      <c r="A7" s="4" t="inlineStr">
        <is>
          <t>Present value of operating lease liabilities</t>
        </is>
      </c>
      <c r="B7" s="6" t="n">
        <v>1615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 width="14" customWidth="1" min="5" max="5"/>
    <col width="14" customWidth="1" min="6" max="6"/>
  </cols>
  <sheetData>
    <row r="1">
      <c r="A1" s="1" t="inlineStr">
        <is>
          <t>Income tax (Details) - USD ($)</t>
        </is>
      </c>
      <c r="B1" s="2" t="inlineStr">
        <is>
          <t>1 Months Ended</t>
        </is>
      </c>
      <c r="C1" s="2" t="inlineStr">
        <is>
          <t>12 Months Ended</t>
        </is>
      </c>
    </row>
    <row r="2">
      <c r="B2" s="2" t="inlineStr">
        <is>
          <t>Mar. 16, 2007</t>
        </is>
      </c>
      <c r="C2" s="2" t="inlineStr">
        <is>
          <t>Dec. 31, 2022</t>
        </is>
      </c>
      <c r="D2" s="2" t="inlineStr">
        <is>
          <t>Dec. 31, 2021</t>
        </is>
      </c>
      <c r="E2" s="2" t="inlineStr">
        <is>
          <t>Dec. 31, 2020</t>
        </is>
      </c>
      <c r="F2" s="2" t="inlineStr">
        <is>
          <t>Dec. 31, 2016</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form rate</t>
        </is>
      </c>
      <c r="B4" s="9" t="n">
        <v>0.25</v>
      </c>
      <c r="C4" s="4" t="inlineStr">
        <is>
          <t xml:space="preserve"> </t>
        </is>
      </c>
      <c r="D4" s="4" t="inlineStr">
        <is>
          <t xml:space="preserve"> </t>
        </is>
      </c>
      <c r="E4" s="4" t="inlineStr">
        <is>
          <t xml:space="preserve"> </t>
        </is>
      </c>
      <c r="F4" s="4" t="inlineStr">
        <is>
          <t xml:space="preserve"> </t>
        </is>
      </c>
    </row>
    <row r="5">
      <c r="A5" s="4" t="inlineStr">
        <is>
          <t>Chinese tax rate</t>
        </is>
      </c>
      <c r="B5" s="4" t="inlineStr">
        <is>
          <t xml:space="preserve"> </t>
        </is>
      </c>
      <c r="C5" s="9" t="n">
        <v>0.25</v>
      </c>
      <c r="D5" s="4" t="inlineStr">
        <is>
          <t xml:space="preserve"> </t>
        </is>
      </c>
      <c r="E5" s="4" t="inlineStr">
        <is>
          <t xml:space="preserve"> </t>
        </is>
      </c>
      <c r="F5" s="4" t="inlineStr">
        <is>
          <t xml:space="preserve"> </t>
        </is>
      </c>
    </row>
    <row r="6">
      <c r="A6" s="4" t="inlineStr">
        <is>
          <t>Income tax rate</t>
        </is>
      </c>
      <c r="B6" s="4" t="inlineStr">
        <is>
          <t xml:space="preserve"> </t>
        </is>
      </c>
      <c r="C6" s="9" t="n">
        <v>0.25</v>
      </c>
      <c r="D6" s="4" t="inlineStr">
        <is>
          <t xml:space="preserve"> </t>
        </is>
      </c>
      <c r="E6" s="4" t="inlineStr">
        <is>
          <t xml:space="preserve"> </t>
        </is>
      </c>
      <c r="F6" s="4" t="inlineStr">
        <is>
          <t xml:space="preserve"> </t>
        </is>
      </c>
    </row>
    <row r="7">
      <c r="A7" s="4" t="inlineStr">
        <is>
          <t>Withholding tax</t>
        </is>
      </c>
      <c r="B7" s="4" t="inlineStr">
        <is>
          <t xml:space="preserve"> </t>
        </is>
      </c>
      <c r="C7" s="9" t="n">
        <v>0.1</v>
      </c>
      <c r="D7" s="4" t="inlineStr">
        <is>
          <t xml:space="preserve"> </t>
        </is>
      </c>
      <c r="E7" s="4" t="inlineStr">
        <is>
          <t xml:space="preserve"> </t>
        </is>
      </c>
      <c r="F7" s="4" t="inlineStr">
        <is>
          <t xml:space="preserve"> </t>
        </is>
      </c>
    </row>
    <row r="8">
      <c r="A8" s="4" t="inlineStr">
        <is>
          <t>Valuation allowance (in Dollars)</t>
        </is>
      </c>
      <c r="B8" s="4" t="inlineStr">
        <is>
          <t xml:space="preserve"> </t>
        </is>
      </c>
      <c r="C8" s="4" t="inlineStr">
        <is>
          <t xml:space="preserve"> </t>
        </is>
      </c>
      <c r="D8" s="4" t="inlineStr">
        <is>
          <t xml:space="preserve"> </t>
        </is>
      </c>
      <c r="E8" s="4" t="inlineStr">
        <is>
          <t xml:space="preserve"> </t>
        </is>
      </c>
      <c r="F8" s="6" t="n">
        <v>1200000</v>
      </c>
    </row>
    <row r="9">
      <c r="A9" s="4" t="inlineStr">
        <is>
          <t>Deferred tax assets (in Dollars)</t>
        </is>
      </c>
      <c r="B9" s="4" t="inlineStr">
        <is>
          <t xml:space="preserve"> </t>
        </is>
      </c>
      <c r="C9" s="6" t="n">
        <v>12686</v>
      </c>
      <c r="D9" s="6" t="n">
        <v>13724</v>
      </c>
      <c r="E9" s="4" t="inlineStr">
        <is>
          <t xml:space="preserve"> </t>
        </is>
      </c>
      <c r="F9" s="4" t="inlineStr">
        <is>
          <t xml:space="preserve"> </t>
        </is>
      </c>
    </row>
    <row r="10">
      <c r="A10" s="4" t="inlineStr">
        <is>
          <t>Hong Ko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fit taxes</t>
        </is>
      </c>
      <c r="B12" s="4" t="inlineStr">
        <is>
          <t xml:space="preserve"> </t>
        </is>
      </c>
      <c r="C12" s="12" t="n">
        <v>0.165</v>
      </c>
      <c r="D12" s="12" t="n">
        <v>0.165</v>
      </c>
      <c r="E12" s="12" t="n">
        <v>0.165</v>
      </c>
      <c r="F12" s="4" t="inlineStr">
        <is>
          <t xml:space="preserve"> </t>
        </is>
      </c>
    </row>
    <row r="13">
      <c r="A13" s="4" t="inlineStr">
        <is>
          <t>EIT Law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utory income tax rate</t>
        </is>
      </c>
      <c r="B15" s="4" t="inlineStr">
        <is>
          <t xml:space="preserve"> </t>
        </is>
      </c>
      <c r="C15" s="9" t="n">
        <v>0.25</v>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Details) - Schedule of income tax expense - USD ($)</t>
        </is>
      </c>
      <c r="B1" s="2" t="inlineStr">
        <is>
          <t>12 Months Ended</t>
        </is>
      </c>
    </row>
    <row r="2">
      <c r="B2" s="2" t="inlineStr">
        <is>
          <t>Dec. 31, 2022</t>
        </is>
      </c>
      <c r="C2" s="2" t="inlineStr">
        <is>
          <t>Dec. 31, 2021</t>
        </is>
      </c>
      <c r="D2" s="2" t="inlineStr">
        <is>
          <t>Dec. 31, 2020</t>
        </is>
      </c>
    </row>
    <row r="3">
      <c r="A3" s="3" t="inlineStr">
        <is>
          <t>Schedule of Income Tax Expense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6" t="n">
        <v>257344</v>
      </c>
      <c r="D4" s="6" t="n">
        <v>592701</v>
      </c>
    </row>
    <row r="5">
      <c r="A5" s="4" t="inlineStr">
        <is>
          <t>Deferred income tax benefit</t>
        </is>
      </c>
      <c r="B5" s="4" t="inlineStr">
        <is>
          <t xml:space="preserve"> </t>
        </is>
      </c>
      <c r="C5" s="4" t="inlineStr">
        <is>
          <t xml:space="preserve"> </t>
        </is>
      </c>
      <c r="D5" s="4" t="inlineStr">
        <is>
          <t xml:space="preserve"> </t>
        </is>
      </c>
    </row>
    <row r="6">
      <c r="A6" s="4" t="inlineStr">
        <is>
          <t>Total</t>
        </is>
      </c>
      <c r="B6" s="4" t="inlineStr">
        <is>
          <t xml:space="preserve"> </t>
        </is>
      </c>
      <c r="C6" s="6" t="n">
        <v>257344</v>
      </c>
      <c r="D6" s="6" t="n">
        <v>5927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statutory rates to the Company’s effective tax rate</t>
        </is>
      </c>
      <c r="B1" s="2" t="inlineStr">
        <is>
          <t>12 Months Ended</t>
        </is>
      </c>
    </row>
    <row r="2">
      <c r="B2" s="2" t="inlineStr">
        <is>
          <t>Dec. 31, 2022</t>
        </is>
      </c>
      <c r="C2" s="2" t="inlineStr">
        <is>
          <t>Dec. 31, 2021</t>
        </is>
      </c>
      <c r="D2" s="2" t="inlineStr">
        <is>
          <t>Dec. 31, 2020</t>
        </is>
      </c>
    </row>
    <row r="3">
      <c r="A3" s="3" t="inlineStr">
        <is>
          <t>Schedule of Statutory Rates to the Company SEffective Tax Rate [Abstract]</t>
        </is>
      </c>
      <c r="B3" s="4" t="inlineStr">
        <is>
          <t xml:space="preserve"> </t>
        </is>
      </c>
      <c r="C3" s="4" t="inlineStr">
        <is>
          <t xml:space="preserve"> </t>
        </is>
      </c>
      <c r="D3" s="4" t="inlineStr">
        <is>
          <t xml:space="preserve"> </t>
        </is>
      </c>
    </row>
    <row r="4">
      <c r="A4" s="4" t="inlineStr">
        <is>
          <t>China Income tax statutory rate</t>
        </is>
      </c>
      <c r="B4" s="4" t="inlineStr">
        <is>
          <t>(25.00%)</t>
        </is>
      </c>
      <c r="C4" s="9" t="n">
        <v>0.25</v>
      </c>
      <c r="D4" s="9" t="n">
        <v>0.25</v>
      </c>
    </row>
    <row r="5">
      <c r="A5" s="4" t="inlineStr">
        <is>
          <t>Nondeductible expenses-permanent difference</t>
        </is>
      </c>
      <c r="B5" s="12" t="n">
        <v>0.001</v>
      </c>
      <c r="C5" s="12" t="n">
        <v>0.001</v>
      </c>
      <c r="D5" s="12" t="n">
        <v>0.001</v>
      </c>
    </row>
    <row r="6">
      <c r="A6" s="4" t="inlineStr">
        <is>
          <t>Change in valuation allowance</t>
        </is>
      </c>
      <c r="B6" s="12" t="n">
        <v>0.249</v>
      </c>
      <c r="C6" s="12" t="n">
        <v>0.065</v>
      </c>
      <c r="D6" s="12" t="n">
        <v>0.021</v>
      </c>
    </row>
    <row r="7">
      <c r="A7" s="4" t="inlineStr">
        <is>
          <t>Effective tax rate</t>
        </is>
      </c>
      <c r="B7" s="4" t="inlineStr">
        <is>
          <t xml:space="preserve"> </t>
        </is>
      </c>
      <c r="C7" s="12" t="n">
        <v>0.316</v>
      </c>
      <c r="D7" s="12" t="n">
        <v>0.2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 USD ($)</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Deferred tax assets derived from net operating loss (“NOL”) carry forwards and deferred revenue</t>
        </is>
      </c>
      <c r="B3" s="6" t="n">
        <v>650601</v>
      </c>
      <c r="C3" s="6" t="n">
        <v>13724</v>
      </c>
    </row>
    <row r="4">
      <c r="A4" s="4" t="inlineStr">
        <is>
          <t>Total gross deferred tax assets</t>
        </is>
      </c>
      <c r="B4" s="5" t="n">
        <v>650601</v>
      </c>
      <c r="C4" s="5" t="n">
        <v>13724</v>
      </c>
    </row>
    <row r="5">
      <c r="A5" s="4" t="inlineStr">
        <is>
          <t>Valuation allowance on deferred tax assets</t>
        </is>
      </c>
      <c r="B5" s="5" t="n">
        <v>-637915</v>
      </c>
      <c r="C5" s="4" t="inlineStr">
        <is>
          <t xml:space="preserve"> </t>
        </is>
      </c>
    </row>
    <row r="6">
      <c r="A6" s="4" t="inlineStr">
        <is>
          <t>Deferred tax assets, net of valuation allowance</t>
        </is>
      </c>
      <c r="B6" s="6" t="n">
        <v>12686</v>
      </c>
      <c r="C6" s="6" t="n">
        <v>137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payables - USD ($)</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Deposits received from customers</t>
        </is>
      </c>
      <c r="B3" s="6" t="n">
        <v>20592</v>
      </c>
      <c r="C3" s="6" t="n">
        <v>27615</v>
      </c>
    </row>
    <row r="4">
      <c r="A4" s="4" t="inlineStr">
        <is>
          <t>Accrued expenses</t>
        </is>
      </c>
      <c r="B4" s="5" t="n">
        <v>36883</v>
      </c>
      <c r="C4" s="5" t="n">
        <v>90491</v>
      </c>
    </row>
    <row r="5">
      <c r="A5" s="4" t="inlineStr">
        <is>
          <t>VAT and other taxes payable</t>
        </is>
      </c>
      <c r="B5" s="5" t="n">
        <v>200342</v>
      </c>
      <c r="C5" s="5" t="n">
        <v>216516</v>
      </c>
    </row>
    <row r="6">
      <c r="A6" s="4" t="inlineStr">
        <is>
          <t>Payroll payable</t>
        </is>
      </c>
      <c r="B6" s="5" t="n">
        <v>51184</v>
      </c>
      <c r="C6" s="5" t="n">
        <v>45369</v>
      </c>
    </row>
    <row r="7">
      <c r="A7" s="4" t="inlineStr">
        <is>
          <t>Total</t>
        </is>
      </c>
      <c r="B7" s="6" t="n">
        <v>309001</v>
      </c>
      <c r="C7" s="6" t="n">
        <v>3799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lated party</t>
        </is>
      </c>
      <c r="B3" s="6" t="n">
        <v>4709</v>
      </c>
      <c r="C3" s="6" t="n">
        <v>1610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due to a related party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ue to a related party</t>
        </is>
      </c>
      <c r="B4" s="6" t="n">
        <v>4709</v>
      </c>
      <c r="C4" s="6" t="n">
        <v>161020</v>
      </c>
    </row>
    <row r="5">
      <c r="A5" s="4" t="inlineStr">
        <is>
          <t>Qiaoling Lu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a related party</t>
        </is>
      </c>
      <c r="B7" s="6" t="n">
        <v>4709</v>
      </c>
      <c r="C7" s="6" t="n">
        <v>1610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Concentrations (Details) - USD ($)</t>
        </is>
      </c>
      <c r="B1" s="2" t="inlineStr">
        <is>
          <t>12 Months Ended</t>
        </is>
      </c>
    </row>
    <row r="2">
      <c r="B2" s="2" t="inlineStr">
        <is>
          <t>Dec. 31, 2022</t>
        </is>
      </c>
      <c r="C2" s="2" t="inlineStr">
        <is>
          <t>Dec. 31, 2021</t>
        </is>
      </c>
      <c r="D2" s="2" t="inlineStr">
        <is>
          <t>Dec. 31, 2020</t>
        </is>
      </c>
    </row>
    <row r="3">
      <c r="A3" s="3" t="inlineStr">
        <is>
          <t>Concentrations (Details) [Line Items]</t>
        </is>
      </c>
      <c r="B3" s="4" t="inlineStr">
        <is>
          <t xml:space="preserve"> </t>
        </is>
      </c>
      <c r="C3" s="4" t="inlineStr">
        <is>
          <t xml:space="preserve"> </t>
        </is>
      </c>
      <c r="D3" s="4" t="inlineStr">
        <is>
          <t xml:space="preserve"> </t>
        </is>
      </c>
    </row>
    <row r="4">
      <c r="A4" s="4" t="inlineStr">
        <is>
          <t>Financial institutions (in Dollars)</t>
        </is>
      </c>
      <c r="B4" s="6" t="n">
        <v>3805103</v>
      </c>
      <c r="C4" s="6" t="n">
        <v>10753049</v>
      </c>
      <c r="D4" s="4" t="inlineStr">
        <is>
          <t xml:space="preserve"> </t>
        </is>
      </c>
    </row>
    <row r="5">
      <c r="A5" s="4" t="inlineStr">
        <is>
          <t>Revenue percentage</t>
        </is>
      </c>
      <c r="B5" s="12" t="n">
        <v>0.522</v>
      </c>
      <c r="C5" s="9" t="n">
        <v>0.1</v>
      </c>
      <c r="D5" s="9" t="n">
        <v>0.1</v>
      </c>
    </row>
    <row r="6">
      <c r="A6" s="4" t="inlineStr">
        <is>
          <t>Accounts Receivable [Member]</t>
        </is>
      </c>
      <c r="B6" s="4" t="inlineStr">
        <is>
          <t xml:space="preserve"> </t>
        </is>
      </c>
      <c r="C6" s="4" t="inlineStr">
        <is>
          <t xml:space="preserve"> </t>
        </is>
      </c>
      <c r="D6" s="4" t="inlineStr">
        <is>
          <t xml:space="preserve"> </t>
        </is>
      </c>
    </row>
    <row r="7">
      <c r="A7" s="3" t="inlineStr">
        <is>
          <t>Concentrations (Details) [Line Items]</t>
        </is>
      </c>
      <c r="B7" s="4" t="inlineStr">
        <is>
          <t xml:space="preserve"> </t>
        </is>
      </c>
      <c r="C7" s="4" t="inlineStr">
        <is>
          <t xml:space="preserve"> </t>
        </is>
      </c>
      <c r="D7" s="4" t="inlineStr">
        <is>
          <t xml:space="preserve"> </t>
        </is>
      </c>
    </row>
    <row r="8">
      <c r="A8" s="4" t="inlineStr">
        <is>
          <t>Revenue percentage</t>
        </is>
      </c>
      <c r="B8" s="12" t="n">
        <v>0.632</v>
      </c>
      <c r="C8" s="12" t="n">
        <v>0.738</v>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561907</v>
      </c>
      <c r="C4" s="6" t="n">
        <v>-1093241</v>
      </c>
      <c r="D4" s="6" t="n">
        <v>1587375</v>
      </c>
    </row>
    <row r="5">
      <c r="A5" s="3" t="inlineStr">
        <is>
          <t>Adjustments to reconcile net income to cash and restricted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7428</v>
      </c>
      <c r="C6" s="5" t="n">
        <v>62971</v>
      </c>
      <c r="D6" s="5" t="n">
        <v>53520</v>
      </c>
    </row>
    <row r="7">
      <c r="A7" s="4" t="inlineStr">
        <is>
          <t>Deferred income tax expense</t>
        </is>
      </c>
      <c r="B7" s="4" t="inlineStr">
        <is>
          <t xml:space="preserve"> </t>
        </is>
      </c>
      <c r="C7" s="5" t="n">
        <v>74243</v>
      </c>
      <c r="D7" s="5" t="n">
        <v>592701</v>
      </c>
    </row>
    <row r="8">
      <c r="A8" s="4" t="inlineStr">
        <is>
          <t>Impairment loss recognised in respect of receivables</t>
        </is>
      </c>
      <c r="B8" s="5" t="n">
        <v>4548</v>
      </c>
      <c r="C8" s="5" t="n">
        <v>54896</v>
      </c>
      <c r="D8" s="4" t="inlineStr">
        <is>
          <t xml:space="preserve"> </t>
        </is>
      </c>
    </row>
    <row r="9">
      <c r="A9" s="4" t="inlineStr">
        <is>
          <t>Accounts receivable</t>
        </is>
      </c>
      <c r="B9" s="5" t="n">
        <v>-34350</v>
      </c>
      <c r="C9" s="5" t="n">
        <v>763240</v>
      </c>
      <c r="D9" s="5" t="n">
        <v>-918303</v>
      </c>
    </row>
    <row r="10">
      <c r="A10" s="4" t="inlineStr">
        <is>
          <t>Prepaid expenses and other current assets</t>
        </is>
      </c>
      <c r="B10" s="5" t="n">
        <v>-4064584</v>
      </c>
      <c r="C10" s="5" t="n">
        <v>-132021</v>
      </c>
      <c r="D10" s="5" t="n">
        <v>90290</v>
      </c>
    </row>
    <row r="11">
      <c r="A11" s="4" t="inlineStr">
        <is>
          <t>Interest accrued for lease liabilities</t>
        </is>
      </c>
      <c r="B11" s="5" t="n">
        <v>1342</v>
      </c>
      <c r="C11" s="4" t="inlineStr">
        <is>
          <t xml:space="preserve"> </t>
        </is>
      </c>
      <c r="D11" s="4" t="inlineStr">
        <is>
          <t xml:space="preserve"> </t>
        </is>
      </c>
    </row>
    <row r="12">
      <c r="A12" s="4" t="inlineStr">
        <is>
          <t>Contract liabilities</t>
        </is>
      </c>
      <c r="B12" s="4" t="inlineStr">
        <is>
          <t xml:space="preserve"> </t>
        </is>
      </c>
      <c r="C12" s="5" t="n">
        <v>-154106</v>
      </c>
      <c r="D12" s="5" t="n">
        <v>-1056406</v>
      </c>
    </row>
    <row r="13">
      <c r="A13" s="4" t="inlineStr">
        <is>
          <t>Accrued expenses and other current liabilities</t>
        </is>
      </c>
      <c r="B13" s="5" t="n">
        <v>-65086</v>
      </c>
      <c r="C13" s="5" t="n">
        <v>41354</v>
      </c>
      <c r="D13" s="5" t="n">
        <v>116033</v>
      </c>
    </row>
    <row r="14">
      <c r="A14" s="4" t="inlineStr">
        <is>
          <t>Net cash provided by (used in) operating activities</t>
        </is>
      </c>
      <c r="B14" s="5" t="n">
        <v>-6662609</v>
      </c>
      <c r="C14" s="5" t="n">
        <v>-382664</v>
      </c>
      <c r="D14" s="5" t="n">
        <v>465210</v>
      </c>
    </row>
    <row r="15">
      <c r="A15" s="3" t="inlineStr">
        <is>
          <t>Cash flows from investing activities</t>
        </is>
      </c>
      <c r="B15" s="4" t="inlineStr">
        <is>
          <t xml:space="preserve"> </t>
        </is>
      </c>
      <c r="C15" s="4" t="inlineStr">
        <is>
          <t xml:space="preserve"> </t>
        </is>
      </c>
      <c r="D15" s="4" t="inlineStr">
        <is>
          <t xml:space="preserve"> </t>
        </is>
      </c>
    </row>
    <row r="16">
      <c r="A16" s="4" t="inlineStr">
        <is>
          <t>Additions to plant and equipment and intangible assets</t>
        </is>
      </c>
      <c r="B16" s="5" t="n">
        <v>-34346</v>
      </c>
      <c r="C16" s="5" t="n">
        <v>-19977</v>
      </c>
      <c r="D16" s="4" t="inlineStr">
        <is>
          <t xml:space="preserve"> </t>
        </is>
      </c>
    </row>
    <row r="17">
      <c r="A17" s="4" t="inlineStr">
        <is>
          <t>Investment in loans receivable</t>
        </is>
      </c>
      <c r="B17" s="4" t="inlineStr">
        <is>
          <t xml:space="preserve"> </t>
        </is>
      </c>
      <c r="C17" s="5" t="n">
        <v>-5500000</v>
      </c>
      <c r="D17" s="4" t="inlineStr">
        <is>
          <t xml:space="preserve"> </t>
        </is>
      </c>
    </row>
    <row r="18">
      <c r="A18" s="4" t="inlineStr">
        <is>
          <t>Net cash (used in) investing activities</t>
        </is>
      </c>
      <c r="B18" s="5" t="n">
        <v>-34346</v>
      </c>
      <c r="C18" s="5" t="n">
        <v>-5519977</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Deferred initial public offering costs</t>
        </is>
      </c>
      <c r="B20" s="4" t="inlineStr">
        <is>
          <t xml:space="preserve"> </t>
        </is>
      </c>
      <c r="C20" s="5" t="n">
        <v>765885</v>
      </c>
      <c r="D20" s="5" t="n">
        <v>-765885</v>
      </c>
    </row>
    <row r="21">
      <c r="A21" s="4" t="inlineStr">
        <is>
          <t>Payment of lease liabilities</t>
        </is>
      </c>
      <c r="B21" s="5" t="n">
        <v>-16851</v>
      </c>
      <c r="C21" s="4" t="inlineStr">
        <is>
          <t xml:space="preserve"> </t>
        </is>
      </c>
      <c r="D21" s="4" t="inlineStr">
        <is>
          <t xml:space="preserve"> </t>
        </is>
      </c>
    </row>
    <row r="22">
      <c r="A22" s="4" t="inlineStr">
        <is>
          <t>Proceeds from IPO</t>
        </is>
      </c>
      <c r="B22" s="4" t="inlineStr">
        <is>
          <t xml:space="preserve"> </t>
        </is>
      </c>
      <c r="C22" s="5" t="n">
        <v>16912053</v>
      </c>
      <c r="D22" s="4" t="inlineStr">
        <is>
          <t xml:space="preserve"> </t>
        </is>
      </c>
    </row>
    <row r="23">
      <c r="A23" s="4" t="inlineStr">
        <is>
          <t>Proceeds from (Repayment to) related party loans</t>
        </is>
      </c>
      <c r="B23" s="5" t="n">
        <v>-156311</v>
      </c>
      <c r="C23" s="5" t="n">
        <v>-1276641</v>
      </c>
      <c r="D23" s="5" t="n">
        <v>180026</v>
      </c>
    </row>
    <row r="24">
      <c r="A24" s="4" t="inlineStr">
        <is>
          <t>Net cash provided by (used in) financing activities</t>
        </is>
      </c>
      <c r="B24" s="5" t="n">
        <v>-173162</v>
      </c>
      <c r="C24" s="5" t="n">
        <v>16401297</v>
      </c>
      <c r="D24" s="5" t="n">
        <v>-585859</v>
      </c>
    </row>
    <row r="25">
      <c r="A25" s="3" t="inlineStr">
        <is>
          <t>Reconciliation of cash and restricted cash, beginning of year</t>
        </is>
      </c>
      <c r="B25" s="4" t="inlineStr">
        <is>
          <t xml:space="preserve"> </t>
        </is>
      </c>
      <c r="C25" s="4" t="inlineStr">
        <is>
          <t xml:space="preserve"> </t>
        </is>
      </c>
      <c r="D25" s="4" t="inlineStr">
        <is>
          <t xml:space="preserve"> </t>
        </is>
      </c>
    </row>
    <row r="26">
      <c r="A26" s="4" t="inlineStr">
        <is>
          <t>Cash</t>
        </is>
      </c>
      <c r="B26" s="5" t="n">
        <v>10753118</v>
      </c>
      <c r="C26" s="5" t="n">
        <v>117434</v>
      </c>
      <c r="D26" s="5" t="n">
        <v>227387</v>
      </c>
    </row>
    <row r="27">
      <c r="A27" s="4" t="inlineStr">
        <is>
          <t>Restricted cash</t>
        </is>
      </c>
      <c r="B27" s="5" t="n">
        <v>30269</v>
      </c>
      <c r="C27" s="5" t="n">
        <v>22948</v>
      </c>
      <c r="D27" s="5" t="n">
        <v>23644</v>
      </c>
    </row>
    <row r="28">
      <c r="A28" s="4" t="inlineStr">
        <is>
          <t>Cash and restricted cash, beginning of year</t>
        </is>
      </c>
      <c r="B28" s="5" t="n">
        <v>10783387</v>
      </c>
      <c r="C28" s="5" t="n">
        <v>140382</v>
      </c>
      <c r="D28" s="5" t="n">
        <v>251031</v>
      </c>
    </row>
    <row r="29">
      <c r="A29" s="3" t="inlineStr">
        <is>
          <t>Reconciliation of cash and restricted cash, end of year</t>
        </is>
      </c>
      <c r="B29" s="4" t="inlineStr">
        <is>
          <t xml:space="preserve"> </t>
        </is>
      </c>
      <c r="C29" s="4" t="inlineStr">
        <is>
          <t xml:space="preserve"> </t>
        </is>
      </c>
      <c r="D29" s="4" t="inlineStr">
        <is>
          <t xml:space="preserve"> </t>
        </is>
      </c>
    </row>
    <row r="30">
      <c r="A30" s="4" t="inlineStr">
        <is>
          <t>Cash</t>
        </is>
      </c>
      <c r="B30" s="5" t="n">
        <v>3805135</v>
      </c>
      <c r="C30" s="5" t="n">
        <v>10753118</v>
      </c>
      <c r="D30" s="5" t="n">
        <v>117434</v>
      </c>
    </row>
    <row r="31">
      <c r="A31" s="4" t="inlineStr">
        <is>
          <t>Restricted cash</t>
        </is>
      </c>
      <c r="B31" s="5" t="n">
        <v>23089</v>
      </c>
      <c r="C31" s="5" t="n">
        <v>30269</v>
      </c>
      <c r="D31" s="5" t="n">
        <v>22948</v>
      </c>
    </row>
    <row r="32">
      <c r="A32" s="4" t="inlineStr">
        <is>
          <t>Cash and restricted cash, end of year</t>
        </is>
      </c>
      <c r="B32" s="5" t="n">
        <v>3828224</v>
      </c>
      <c r="C32" s="5" t="n">
        <v>10783387</v>
      </c>
      <c r="D32" s="5" t="n">
        <v>140382</v>
      </c>
    </row>
    <row r="33">
      <c r="A33" s="4" t="inlineStr">
        <is>
          <t>Effect of exchange rate changes on cash and restricted cash</t>
        </is>
      </c>
      <c r="B33" s="5" t="n">
        <v>-85046</v>
      </c>
      <c r="C33" s="5" t="n">
        <v>144349</v>
      </c>
      <c r="D33" s="5" t="n">
        <v>10000</v>
      </c>
    </row>
    <row r="34">
      <c r="A34" s="4" t="inlineStr">
        <is>
          <t>Net increase (decrease) in cash and restricted cash</t>
        </is>
      </c>
      <c r="B34" s="5" t="n">
        <v>-6955163</v>
      </c>
      <c r="C34" s="5" t="n">
        <v>10643005</v>
      </c>
      <c r="D34" s="5" t="n">
        <v>-110649</v>
      </c>
    </row>
    <row r="35">
      <c r="A35" s="4" t="inlineStr">
        <is>
          <t>Cash and restricted cash, beginning of year</t>
        </is>
      </c>
      <c r="B35" s="5" t="n">
        <v>10783387</v>
      </c>
      <c r="C35" s="5" t="n">
        <v>140382</v>
      </c>
      <c r="D35" s="5" t="n">
        <v>251031</v>
      </c>
    </row>
    <row r="36">
      <c r="A36" s="4" t="inlineStr">
        <is>
          <t>Cash and restricted cash, end of year</t>
        </is>
      </c>
      <c r="B36" s="5" t="n">
        <v>3828224</v>
      </c>
      <c r="C36" s="5" t="n">
        <v>10783387</v>
      </c>
      <c r="D36" s="5" t="n">
        <v>140382</v>
      </c>
    </row>
    <row r="37">
      <c r="A37" s="3" t="inlineStr">
        <is>
          <t>Supplemental disclosures of cash flows information</t>
        </is>
      </c>
      <c r="B37" s="4" t="inlineStr">
        <is>
          <t xml:space="preserve"> </t>
        </is>
      </c>
      <c r="C37" s="4" t="inlineStr">
        <is>
          <t xml:space="preserve"> </t>
        </is>
      </c>
      <c r="D37" s="4" t="inlineStr">
        <is>
          <t xml:space="preserve"> </t>
        </is>
      </c>
    </row>
    <row r="38">
      <c r="A38" s="4" t="inlineStr">
        <is>
          <t>Cash paid for amounts include in operating lease liabilities</t>
        </is>
      </c>
      <c r="B38" s="6" t="n">
        <v>1342</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hareholders' Equity (Details) - USD ($)</t>
        </is>
      </c>
      <c r="B1" s="2" t="inlineStr">
        <is>
          <t>Sep. 02, 2020</t>
        </is>
      </c>
      <c r="C1" s="2" t="inlineStr">
        <is>
          <t>Dec. 31, 2022</t>
        </is>
      </c>
      <c r="D1" s="2" t="inlineStr">
        <is>
          <t>Aug. 10, 2022</t>
        </is>
      </c>
      <c r="E1" s="2" t="inlineStr">
        <is>
          <t>Dec. 31, 2021</t>
        </is>
      </c>
    </row>
    <row r="2">
      <c r="A2" s="3" t="inlineStr">
        <is>
          <t>Shareholders' Equity (Details) [Line Items]</t>
        </is>
      </c>
      <c r="B2" s="4" t="inlineStr">
        <is>
          <t xml:space="preserve"> </t>
        </is>
      </c>
      <c r="C2" s="4" t="inlineStr">
        <is>
          <t xml:space="preserve"> </t>
        </is>
      </c>
      <c r="D2" s="4" t="inlineStr">
        <is>
          <t xml:space="preserve"> </t>
        </is>
      </c>
      <c r="E2" s="4" t="inlineStr">
        <is>
          <t xml:space="preserve"> </t>
        </is>
      </c>
    </row>
    <row r="3">
      <c r="A3" s="4" t="inlineStr">
        <is>
          <t>Ordinary shares, shares authorized</t>
        </is>
      </c>
      <c r="B3" s="4" t="inlineStr">
        <is>
          <t xml:space="preserve"> </t>
        </is>
      </c>
      <c r="C3" s="5" t="n">
        <v>50000</v>
      </c>
      <c r="D3" s="4" t="inlineStr">
        <is>
          <t xml:space="preserve"> </t>
        </is>
      </c>
      <c r="E3" s="4" t="inlineStr">
        <is>
          <t xml:space="preserve"> </t>
        </is>
      </c>
    </row>
    <row r="4">
      <c r="A4" s="4" t="inlineStr">
        <is>
          <t>Ordinary shares, par value (in Dollars)</t>
        </is>
      </c>
      <c r="B4" s="4" t="inlineStr">
        <is>
          <t xml:space="preserve"> </t>
        </is>
      </c>
      <c r="C4" s="6" t="n">
        <v>1</v>
      </c>
      <c r="D4" s="4" t="inlineStr">
        <is>
          <t xml:space="preserve"> </t>
        </is>
      </c>
      <c r="E4" s="4" t="inlineStr">
        <is>
          <t xml:space="preserve"> </t>
        </is>
      </c>
    </row>
    <row r="5">
      <c r="A5" s="4" t="inlineStr">
        <is>
          <t>Ordinary shares, shares issued</t>
        </is>
      </c>
      <c r="B5" s="4" t="inlineStr">
        <is>
          <t xml:space="preserve"> </t>
        </is>
      </c>
      <c r="C5" s="5" t="n">
        <v>10000</v>
      </c>
      <c r="D5" s="4" t="inlineStr">
        <is>
          <t xml:space="preserve"> </t>
        </is>
      </c>
      <c r="E5" s="4" t="inlineStr">
        <is>
          <t xml:space="preserve"> </t>
        </is>
      </c>
    </row>
    <row r="6">
      <c r="A6" s="4" t="inlineStr">
        <is>
          <t>Ordinary shares, shares outstanding</t>
        </is>
      </c>
      <c r="B6" s="4" t="inlineStr">
        <is>
          <t xml:space="preserve"> </t>
        </is>
      </c>
      <c r="C6" s="5" t="n">
        <v>10000</v>
      </c>
      <c r="D6" s="4" t="inlineStr">
        <is>
          <t xml:space="preserve"> </t>
        </is>
      </c>
      <c r="E6" s="4" t="inlineStr">
        <is>
          <t xml:space="preserve"> </t>
        </is>
      </c>
    </row>
    <row r="7">
      <c r="A7" s="4" t="inlineStr">
        <is>
          <t>Ordinary shares</t>
        </is>
      </c>
      <c r="B7" s="4" t="inlineStr">
        <is>
          <t xml:space="preserve"> </t>
        </is>
      </c>
      <c r="C7" s="5" t="n">
        <v>2805325</v>
      </c>
      <c r="D7" s="4" t="inlineStr">
        <is>
          <t xml:space="preserve"> </t>
        </is>
      </c>
      <c r="E7" s="5" t="n">
        <v>2800000</v>
      </c>
    </row>
    <row r="8">
      <c r="A8" s="4" t="inlineStr">
        <is>
          <t>VIEs [Member]</t>
        </is>
      </c>
      <c r="B8" s="4" t="inlineStr">
        <is>
          <t xml:space="preserve"> </t>
        </is>
      </c>
      <c r="C8" s="4" t="inlineStr">
        <is>
          <t xml:space="preserve"> </t>
        </is>
      </c>
      <c r="D8" s="4" t="inlineStr">
        <is>
          <t xml:space="preserve"> </t>
        </is>
      </c>
      <c r="E8" s="4" t="inlineStr">
        <is>
          <t xml:space="preserve"> </t>
        </is>
      </c>
    </row>
    <row r="9">
      <c r="A9" s="3" t="inlineStr">
        <is>
          <t>Shareholders' Equity (Details) [Line Items]</t>
        </is>
      </c>
      <c r="B9" s="4" t="inlineStr">
        <is>
          <t xml:space="preserve"> </t>
        </is>
      </c>
      <c r="C9" s="4" t="inlineStr">
        <is>
          <t xml:space="preserve"> </t>
        </is>
      </c>
      <c r="D9" s="4" t="inlineStr">
        <is>
          <t xml:space="preserve"> </t>
        </is>
      </c>
      <c r="E9" s="4" t="inlineStr">
        <is>
          <t xml:space="preserve"> </t>
        </is>
      </c>
    </row>
    <row r="10">
      <c r="A10" s="4" t="inlineStr">
        <is>
          <t>Restricted net assets (in Dollars)</t>
        </is>
      </c>
      <c r="B10" s="4" t="inlineStr">
        <is>
          <t xml:space="preserve"> </t>
        </is>
      </c>
      <c r="C10" s="4" t="inlineStr">
        <is>
          <t xml:space="preserve"> </t>
        </is>
      </c>
      <c r="D10" s="4" t="inlineStr">
        <is>
          <t xml:space="preserve"> </t>
        </is>
      </c>
      <c r="E10" s="6" t="n">
        <v>538177</v>
      </c>
    </row>
    <row r="11">
      <c r="A11" s="4" t="inlineStr">
        <is>
          <t>Sentage Holdings Inc. [Member]</t>
        </is>
      </c>
      <c r="B11" s="4" t="inlineStr">
        <is>
          <t xml:space="preserve"> </t>
        </is>
      </c>
      <c r="C11" s="4" t="inlineStr">
        <is>
          <t xml:space="preserve"> </t>
        </is>
      </c>
      <c r="D11" s="4" t="inlineStr">
        <is>
          <t xml:space="preserve"> </t>
        </is>
      </c>
      <c r="E11" s="4" t="inlineStr">
        <is>
          <t xml:space="preserve"> </t>
        </is>
      </c>
    </row>
    <row r="12">
      <c r="A12" s="3" t="inlineStr">
        <is>
          <t>Shareholders' Equity (Details) [Line Items]</t>
        </is>
      </c>
      <c r="B12" s="4" t="inlineStr">
        <is>
          <t xml:space="preserve"> </t>
        </is>
      </c>
      <c r="C12" s="4" t="inlineStr">
        <is>
          <t xml:space="preserve"> </t>
        </is>
      </c>
      <c r="D12" s="4" t="inlineStr">
        <is>
          <t xml:space="preserve"> </t>
        </is>
      </c>
      <c r="E12" s="4" t="inlineStr">
        <is>
          <t xml:space="preserve"> </t>
        </is>
      </c>
    </row>
    <row r="13">
      <c r="A13" s="4" t="inlineStr">
        <is>
          <t>Ordinary shares, shares authorized</t>
        </is>
      </c>
      <c r="B13" s="4" t="inlineStr">
        <is>
          <t xml:space="preserve"> </t>
        </is>
      </c>
      <c r="C13" s="4" t="inlineStr">
        <is>
          <t xml:space="preserve"> </t>
        </is>
      </c>
      <c r="D13" s="5" t="n">
        <v>10000000</v>
      </c>
      <c r="E13" s="4" t="inlineStr">
        <is>
          <t xml:space="preserve"> </t>
        </is>
      </c>
    </row>
    <row r="14">
      <c r="A14" s="4" t="inlineStr">
        <is>
          <t>Subdivide shares authorized</t>
        </is>
      </c>
      <c r="B14" s="5" t="n">
        <v>50000</v>
      </c>
      <c r="C14" s="4" t="inlineStr">
        <is>
          <t xml:space="preserve"> </t>
        </is>
      </c>
      <c r="D14" s="4" t="inlineStr">
        <is>
          <t xml:space="preserve"> </t>
        </is>
      </c>
      <c r="E14" s="4" t="inlineStr">
        <is>
          <t xml:space="preserve"> </t>
        </is>
      </c>
    </row>
    <row r="15">
      <c r="A15" s="4" t="inlineStr">
        <is>
          <t>Per share value (in Dollars per share)</t>
        </is>
      </c>
      <c r="B15" s="6" t="n">
        <v>1</v>
      </c>
      <c r="C15" s="4" t="inlineStr">
        <is>
          <t xml:space="preserve"> </t>
        </is>
      </c>
      <c r="D15" s="4" t="inlineStr">
        <is>
          <t xml:space="preserve"> </t>
        </is>
      </c>
      <c r="E15" s="4" t="inlineStr">
        <is>
          <t xml:space="preserve"> </t>
        </is>
      </c>
    </row>
    <row r="16">
      <c r="A16" s="4" t="inlineStr">
        <is>
          <t>Ordinary shares</t>
        </is>
      </c>
      <c r="B16" s="5" t="n">
        <v>50000000</v>
      </c>
      <c r="C16" s="4" t="inlineStr">
        <is>
          <t xml:space="preserve"> </t>
        </is>
      </c>
      <c r="D16" s="4" t="inlineStr">
        <is>
          <t xml:space="preserve"> </t>
        </is>
      </c>
      <c r="E16" s="4" t="inlineStr">
        <is>
          <t xml:space="preserve"> </t>
        </is>
      </c>
    </row>
    <row r="17">
      <c r="A17" s="4" t="inlineStr">
        <is>
          <t>ordinary share per share value (in Dollars per share)</t>
        </is>
      </c>
      <c r="B17" s="7" t="n">
        <v>0.001</v>
      </c>
      <c r="C17" s="4" t="inlineStr">
        <is>
          <t xml:space="preserve"> </t>
        </is>
      </c>
      <c r="D17" s="7" t="n">
        <v>0.005</v>
      </c>
      <c r="E17" s="4" t="inlineStr">
        <is>
          <t xml:space="preserve"> </t>
        </is>
      </c>
    </row>
    <row r="18">
      <c r="A18" s="4" t="inlineStr">
        <is>
          <t>Ordinary shares, outstanding</t>
        </is>
      </c>
      <c r="B18" s="5" t="n">
        <v>10000000</v>
      </c>
      <c r="C18" s="4" t="inlineStr">
        <is>
          <t xml:space="preserve"> </t>
        </is>
      </c>
      <c r="D18" s="4" t="inlineStr">
        <is>
          <t xml:space="preserve"> </t>
        </is>
      </c>
      <c r="E18" s="4" t="inlineStr">
        <is>
          <t xml:space="preserve"> </t>
        </is>
      </c>
    </row>
    <row r="19">
      <c r="A19" s="4" t="inlineStr">
        <is>
          <t>Price per share (in Dollars per share)</t>
        </is>
      </c>
      <c r="B19" s="7" t="n">
        <v>0.001</v>
      </c>
      <c r="C19" s="4" t="inlineStr">
        <is>
          <t xml:space="preserve"> </t>
        </is>
      </c>
      <c r="D19" s="4" t="inlineStr">
        <is>
          <t xml:space="preserve"> </t>
        </is>
      </c>
      <c r="E19" s="4" t="inlineStr">
        <is>
          <t xml:space="preserve"> </t>
        </is>
      </c>
    </row>
    <row r="20">
      <c r="A20" s="4" t="inlineStr">
        <is>
          <t>Ordinary shares, issued</t>
        </is>
      </c>
      <c r="B20" s="5" t="n">
        <v>10000000</v>
      </c>
      <c r="C20" s="4" t="inlineStr">
        <is>
          <t xml:space="preserve"> </t>
        </is>
      </c>
      <c r="D20" s="4" t="inlineStr">
        <is>
          <t xml:space="preserve"> </t>
        </is>
      </c>
      <c r="E20" s="4" t="inlineStr">
        <is>
          <t xml:space="preserve"> </t>
        </is>
      </c>
    </row>
    <row r="21">
      <c r="A21" s="4" t="inlineStr">
        <is>
          <t>Reorganization shares</t>
        </is>
      </c>
      <c r="B21" s="5" t="n">
        <v>10000000</v>
      </c>
      <c r="C21" s="4" t="inlineStr">
        <is>
          <t xml:space="preserve"> </t>
        </is>
      </c>
      <c r="D21" s="4" t="inlineStr">
        <is>
          <t xml:space="preserve"> </t>
        </is>
      </c>
      <c r="E21" s="4" t="inlineStr">
        <is>
          <t xml:space="preserve"> </t>
        </is>
      </c>
    </row>
    <row r="22">
      <c r="A22" s="4" t="inlineStr">
        <is>
          <t>Authorized capital stock (in Dollars)</t>
        </is>
      </c>
      <c r="B22" s="4" t="inlineStr">
        <is>
          <t xml:space="preserve"> </t>
        </is>
      </c>
      <c r="C22" s="4" t="inlineStr">
        <is>
          <t xml:space="preserve"> </t>
        </is>
      </c>
      <c r="D22" s="6" t="n">
        <v>50000</v>
      </c>
      <c r="E22" s="4" t="inlineStr">
        <is>
          <t xml:space="preserve"> </t>
        </is>
      </c>
    </row>
    <row r="23">
      <c r="A23" s="4" t="inlineStr">
        <is>
          <t>Sentage Holdings Inc. [Member] | Minimum [Member]</t>
        </is>
      </c>
      <c r="B23" s="4" t="inlineStr">
        <is>
          <t xml:space="preserve"> </t>
        </is>
      </c>
      <c r="C23" s="4" t="inlineStr">
        <is>
          <t xml:space="preserve"> </t>
        </is>
      </c>
      <c r="D23" s="4" t="inlineStr">
        <is>
          <t xml:space="preserve"> </t>
        </is>
      </c>
      <c r="E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row>
    <row r="25">
      <c r="A25" s="4" t="inlineStr">
        <is>
          <t>Subdivide shares issued</t>
        </is>
      </c>
      <c r="B25" s="5" t="n">
        <v>10000</v>
      </c>
      <c r="C25" s="4" t="inlineStr">
        <is>
          <t xml:space="preserve"> </t>
        </is>
      </c>
      <c r="D25" s="4" t="inlineStr">
        <is>
          <t xml:space="preserve"> </t>
        </is>
      </c>
      <c r="E25" s="4" t="inlineStr">
        <is>
          <t xml:space="preserve"> </t>
        </is>
      </c>
    </row>
    <row r="26">
      <c r="A26" s="4" t="inlineStr">
        <is>
          <t>Sentage Holdings Inc. [Member] | Maximum [Member]</t>
        </is>
      </c>
      <c r="B26" s="4" t="inlineStr">
        <is>
          <t xml:space="preserve"> </t>
        </is>
      </c>
      <c r="C26" s="4" t="inlineStr">
        <is>
          <t xml:space="preserve"> </t>
        </is>
      </c>
      <c r="D26" s="4" t="inlineStr">
        <is>
          <t xml:space="preserve"> </t>
        </is>
      </c>
      <c r="E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row>
    <row r="28">
      <c r="A28" s="4" t="inlineStr">
        <is>
          <t>Subdivide shares issued</t>
        </is>
      </c>
      <c r="B28" s="5" t="n">
        <v>10000000</v>
      </c>
      <c r="C28" s="4" t="inlineStr">
        <is>
          <t xml:space="preserve"> </t>
        </is>
      </c>
      <c r="D28" s="4" t="inlineStr">
        <is>
          <t xml:space="preserve"> </t>
        </is>
      </c>
      <c r="E28" s="4" t="inlineStr">
        <is>
          <t xml:space="preserve"> </t>
        </is>
      </c>
    </row>
    <row r="29">
      <c r="A29" s="4" t="inlineStr">
        <is>
          <t>Sentage Holdings Inc. [Member] | Sentage WFOE [Member]</t>
        </is>
      </c>
      <c r="B29" s="4" t="inlineStr">
        <is>
          <t xml:space="preserve"> </t>
        </is>
      </c>
      <c r="C29" s="4" t="inlineStr">
        <is>
          <t xml:space="preserve"> </t>
        </is>
      </c>
      <c r="D29" s="4" t="inlineStr">
        <is>
          <t xml:space="preserve"> </t>
        </is>
      </c>
      <c r="E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row>
    <row r="31">
      <c r="A31" s="4" t="inlineStr">
        <is>
          <t>Restricted net assets (in Dollars)</t>
        </is>
      </c>
      <c r="B31" s="4" t="inlineStr">
        <is>
          <t xml:space="preserve"> </t>
        </is>
      </c>
      <c r="C31" s="6" t="n">
        <v>846905</v>
      </c>
      <c r="D31" s="4" t="inlineStr">
        <is>
          <t xml:space="preserve"> </t>
        </is>
      </c>
      <c r="E3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Details) - Schedule of operating lease - USD ($)</t>
        </is>
      </c>
      <c r="B1" s="2" t="inlineStr">
        <is>
          <t>12 Months Ended</t>
        </is>
      </c>
    </row>
    <row r="2">
      <c r="B2" s="2" t="inlineStr">
        <is>
          <t>Dec. 31, 2024</t>
        </is>
      </c>
      <c r="C2" s="2" t="inlineStr">
        <is>
          <t>Dec. 31, 2023</t>
        </is>
      </c>
      <c r="D2" s="2" t="inlineStr">
        <is>
          <t>Dec. 31, 2022</t>
        </is>
      </c>
    </row>
    <row r="3">
      <c r="A3" s="3" t="inlineStr">
        <is>
          <t>Schedule of Operating Lease [Abstract]</t>
        </is>
      </c>
      <c r="B3" s="4" t="inlineStr">
        <is>
          <t xml:space="preserve"> </t>
        </is>
      </c>
      <c r="C3" s="4" t="inlineStr">
        <is>
          <t xml:space="preserve"> </t>
        </is>
      </c>
      <c r="D3" s="4" t="inlineStr">
        <is>
          <t xml:space="preserve"> </t>
        </is>
      </c>
    </row>
    <row r="4">
      <c r="A4" s="4" t="inlineStr">
        <is>
          <t>Operating lease commitments for Lease expense under lease agreements</t>
        </is>
      </c>
      <c r="B4" s="6" t="n">
        <v>75832</v>
      </c>
      <c r="C4" s="6" t="n">
        <v>102560</v>
      </c>
      <c r="D4" s="6" t="n">
        <v>178392</v>
      </c>
    </row>
    <row r="5">
      <c r="A5" s="4" t="inlineStr">
        <is>
          <t>Operating lease commitments for property management expenses under lease agreements</t>
        </is>
      </c>
      <c r="B5" s="6" t="n">
        <v>9399</v>
      </c>
      <c r="C5" s="6" t="n">
        <v>13581</v>
      </c>
      <c r="D5" s="6" t="n">
        <v>229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reporting (Details) - Schedule of segment - USD ($)</t>
        </is>
      </c>
      <c r="B1" s="2" t="inlineStr">
        <is>
          <t>12 Months Ended</t>
        </is>
      </c>
    </row>
    <row r="2">
      <c r="B2" s="2" t="inlineStr">
        <is>
          <t>Dec. 31, 2022</t>
        </is>
      </c>
      <c r="C2" s="2" t="inlineStr">
        <is>
          <t>Dec. 31, 2021</t>
        </is>
      </c>
      <c r="D2" s="2" t="inlineStr">
        <is>
          <t>Dec. 31, 2020</t>
        </is>
      </c>
    </row>
    <row r="3">
      <c r="A3" s="4" t="inlineStr">
        <is>
          <t>Consumer loan repayment and collection management services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t>
        </is>
      </c>
      <c r="B5" s="4" t="inlineStr">
        <is>
          <t xml:space="preserve"> </t>
        </is>
      </c>
      <c r="C5" s="6" t="n">
        <v>156062</v>
      </c>
      <c r="D5" s="6" t="n">
        <v>1074734</v>
      </c>
    </row>
    <row r="6">
      <c r="A6" s="4" t="inlineStr">
        <is>
          <t>Operating expenses</t>
        </is>
      </c>
      <c r="B6" s="4" t="inlineStr">
        <is>
          <t xml:space="preserve"> </t>
        </is>
      </c>
      <c r="C6" s="5" t="n">
        <v>508772</v>
      </c>
      <c r="D6" s="5" t="n">
        <v>422963</v>
      </c>
    </row>
    <row r="7">
      <c r="A7" s="4" t="inlineStr">
        <is>
          <t>Income (loss) from operations</t>
        </is>
      </c>
      <c r="B7" s="4" t="inlineStr">
        <is>
          <t xml:space="preserve"> </t>
        </is>
      </c>
      <c r="C7" s="5" t="n">
        <v>-352710</v>
      </c>
      <c r="D7" s="5" t="n">
        <v>651771</v>
      </c>
    </row>
    <row r="8">
      <c r="A8" s="4" t="inlineStr">
        <is>
          <t>Income (loss) from operations</t>
        </is>
      </c>
      <c r="B8" s="4" t="inlineStr">
        <is>
          <t xml:space="preserve"> </t>
        </is>
      </c>
      <c r="C8" s="5" t="n">
        <v>14783</v>
      </c>
      <c r="D8" s="5" t="n">
        <v>177169</v>
      </c>
    </row>
    <row r="9">
      <c r="A9" s="4" t="inlineStr">
        <is>
          <t>Net income (loss)</t>
        </is>
      </c>
      <c r="B9" s="5" t="n">
        <v>112</v>
      </c>
      <c r="C9" s="5" t="n">
        <v>-367692</v>
      </c>
      <c r="D9" s="5" t="n">
        <v>474496</v>
      </c>
    </row>
    <row r="10">
      <c r="A10" s="4" t="inlineStr">
        <is>
          <t>Depreciation and amortization</t>
        </is>
      </c>
      <c r="B10" s="4" t="inlineStr">
        <is>
          <t xml:space="preserve"> </t>
        </is>
      </c>
      <c r="C10" s="5" t="n">
        <v>1347</v>
      </c>
      <c r="D10" s="5" t="n">
        <v>6836</v>
      </c>
    </row>
    <row r="11">
      <c r="A11" s="4" t="inlineStr">
        <is>
          <t>Capital expenditure</t>
        </is>
      </c>
      <c r="B11" s="4" t="inlineStr">
        <is>
          <t xml:space="preserve"> </t>
        </is>
      </c>
      <c r="C11" s="4" t="inlineStr">
        <is>
          <t xml:space="preserve"> </t>
        </is>
      </c>
      <c r="D11" s="4" t="inlineStr">
        <is>
          <t xml:space="preserve"> </t>
        </is>
      </c>
    </row>
    <row r="12">
      <c r="A12" s="4" t="inlineStr">
        <is>
          <t>Total assets</t>
        </is>
      </c>
      <c r="B12" s="5" t="n">
        <v>8328</v>
      </c>
      <c r="C12" s="5" t="n">
        <v>-3715787</v>
      </c>
      <c r="D12" s="5" t="n">
        <v>694874</v>
      </c>
    </row>
    <row r="13">
      <c r="A13" s="4" t="inlineStr">
        <is>
          <t>Loan recommendation service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4" t="inlineStr">
        <is>
          <t xml:space="preserve"> </t>
        </is>
      </c>
      <c r="C15" s="5" t="n">
        <v>928565</v>
      </c>
      <c r="D15" s="5" t="n">
        <v>2087717</v>
      </c>
    </row>
    <row r="16">
      <c r="A16" s="4" t="inlineStr">
        <is>
          <t>Operating expenses</t>
        </is>
      </c>
      <c r="B16" s="5" t="n">
        <v>244629</v>
      </c>
      <c r="C16" s="5" t="n">
        <v>20717</v>
      </c>
      <c r="D16" s="5" t="n">
        <v>821624</v>
      </c>
    </row>
    <row r="17">
      <c r="A17" s="4" t="inlineStr">
        <is>
          <t>Income (loss) from operations</t>
        </is>
      </c>
      <c r="B17" s="4" t="inlineStr">
        <is>
          <t xml:space="preserve"> </t>
        </is>
      </c>
      <c r="C17" s="5" t="n">
        <v>907848</v>
      </c>
      <c r="D17" s="5" t="n">
        <v>1266093</v>
      </c>
    </row>
    <row r="18">
      <c r="A18" s="4" t="inlineStr">
        <is>
          <t>Income (loss) from operations</t>
        </is>
      </c>
      <c r="B18" s="5" t="n">
        <v>-244629</v>
      </c>
      <c r="C18" s="5" t="n">
        <v>109732</v>
      </c>
      <c r="D18" s="5" t="n">
        <v>344159</v>
      </c>
    </row>
    <row r="19">
      <c r="A19" s="4" t="inlineStr">
        <is>
          <t>Net income (loss)</t>
        </is>
      </c>
      <c r="B19" s="5" t="n">
        <v>-244799</v>
      </c>
      <c r="C19" s="5" t="n">
        <v>798054</v>
      </c>
      <c r="D19" s="5" t="n">
        <v>921728</v>
      </c>
    </row>
    <row r="20">
      <c r="A20" s="4" t="inlineStr">
        <is>
          <t>Depreciation and amortization</t>
        </is>
      </c>
      <c r="B20" s="4" t="inlineStr">
        <is>
          <t xml:space="preserve"> </t>
        </is>
      </c>
      <c r="C20" s="5" t="n">
        <v>9997</v>
      </c>
      <c r="D20" s="5" t="n">
        <v>11521</v>
      </c>
    </row>
    <row r="21">
      <c r="A21" s="4" t="inlineStr">
        <is>
          <t>Capital expenditure</t>
        </is>
      </c>
      <c r="B21" s="4" t="inlineStr">
        <is>
          <t xml:space="preserve"> </t>
        </is>
      </c>
      <c r="C21" s="4" t="inlineStr">
        <is>
          <t xml:space="preserve"> </t>
        </is>
      </c>
      <c r="D21" s="4" t="inlineStr">
        <is>
          <t xml:space="preserve"> </t>
        </is>
      </c>
    </row>
    <row r="22">
      <c r="A22" s="4" t="inlineStr">
        <is>
          <t>Total assets</t>
        </is>
      </c>
      <c r="B22" s="5" t="n">
        <v>51321</v>
      </c>
      <c r="C22" s="5" t="n">
        <v>4011568</v>
      </c>
      <c r="D22" s="5" t="n">
        <v>1174137</v>
      </c>
    </row>
    <row r="23">
      <c r="A23" s="4" t="inlineStr">
        <is>
          <t>Prepaid payment network service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161372</v>
      </c>
      <c r="C25" s="5" t="n">
        <v>1177822</v>
      </c>
      <c r="D25" s="5" t="n">
        <v>432958</v>
      </c>
    </row>
    <row r="26">
      <c r="A26" s="4" t="inlineStr">
        <is>
          <t>Operating expenses</t>
        </is>
      </c>
      <c r="B26" s="5" t="n">
        <v>297550</v>
      </c>
      <c r="C26" s="5" t="n">
        <v>236039</v>
      </c>
      <c r="D26" s="5" t="n">
        <v>170392</v>
      </c>
    </row>
    <row r="27">
      <c r="A27" s="4" t="inlineStr">
        <is>
          <t>Income (loss) from operations</t>
        </is>
      </c>
      <c r="B27" s="4" t="inlineStr">
        <is>
          <t xml:space="preserve"> </t>
        </is>
      </c>
      <c r="C27" s="5" t="n">
        <v>941783</v>
      </c>
      <c r="D27" s="5" t="n">
        <v>262566</v>
      </c>
    </row>
    <row r="28">
      <c r="A28" s="4" t="inlineStr">
        <is>
          <t>Income (loss) from operations</t>
        </is>
      </c>
      <c r="B28" s="5" t="n">
        <v>-136178</v>
      </c>
      <c r="C28" s="5" t="n">
        <v>132827</v>
      </c>
      <c r="D28" s="5" t="n">
        <v>71373</v>
      </c>
    </row>
    <row r="29">
      <c r="A29" s="4" t="inlineStr">
        <is>
          <t>Net income (loss)</t>
        </is>
      </c>
      <c r="B29" s="5" t="n">
        <v>-144833</v>
      </c>
      <c r="C29" s="5" t="n">
        <v>754814</v>
      </c>
      <c r="D29" s="5" t="n">
        <v>191151</v>
      </c>
    </row>
    <row r="30">
      <c r="A30" s="4" t="inlineStr">
        <is>
          <t>Depreciation and amortization</t>
        </is>
      </c>
      <c r="B30" s="5" t="n">
        <v>42676</v>
      </c>
      <c r="C30" s="5" t="n">
        <v>51627</v>
      </c>
      <c r="D30" s="5" t="n">
        <v>35163</v>
      </c>
    </row>
    <row r="31">
      <c r="A31" s="4" t="inlineStr">
        <is>
          <t>Capital expenditure</t>
        </is>
      </c>
      <c r="B31" s="5" t="n">
        <v>34346</v>
      </c>
      <c r="C31" s="5" t="n">
        <v>6722</v>
      </c>
      <c r="D31" s="4" t="inlineStr">
        <is>
          <t xml:space="preserve"> </t>
        </is>
      </c>
    </row>
    <row r="32">
      <c r="A32" s="4" t="inlineStr">
        <is>
          <t>Total assets</t>
        </is>
      </c>
      <c r="B32" s="5" t="n">
        <v>1536973</v>
      </c>
      <c r="C32" s="5" t="n">
        <v>1629846</v>
      </c>
      <c r="D32" s="5" t="n">
        <v>915577</v>
      </c>
    </row>
    <row r="33">
      <c r="A33" s="4" t="inlineStr">
        <is>
          <t>Other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4" t="inlineStr">
        <is>
          <t xml:space="preserve"> </t>
        </is>
      </c>
      <c r="C35" s="4" t="inlineStr">
        <is>
          <t xml:space="preserve"> </t>
        </is>
      </c>
      <c r="D35" s="4" t="inlineStr">
        <is>
          <t xml:space="preserve"> </t>
        </is>
      </c>
    </row>
    <row r="36">
      <c r="A36" s="4" t="inlineStr">
        <is>
          <t>Operating expenses</t>
        </is>
      </c>
      <c r="B36" s="5" t="n">
        <v>2190200</v>
      </c>
      <c r="C36" s="5" t="n">
        <v>2275887</v>
      </c>
      <c r="D36" s="4" t="inlineStr">
        <is>
          <t xml:space="preserve"> </t>
        </is>
      </c>
    </row>
    <row r="37">
      <c r="A37" s="4" t="inlineStr">
        <is>
          <t>Income (loss) from operations</t>
        </is>
      </c>
      <c r="B37" s="4" t="inlineStr">
        <is>
          <t xml:space="preserve"> </t>
        </is>
      </c>
      <c r="C37" s="5" t="n">
        <v>-2275887</v>
      </c>
      <c r="D37" s="4" t="inlineStr">
        <is>
          <t xml:space="preserve"> </t>
        </is>
      </c>
    </row>
    <row r="38">
      <c r="A38" s="4" t="inlineStr">
        <is>
          <t>Income (loss) from operations</t>
        </is>
      </c>
      <c r="B38" s="5" t="n">
        <v>-2190200</v>
      </c>
      <c r="C38" s="4" t="inlineStr">
        <is>
          <t xml:space="preserve"> </t>
        </is>
      </c>
      <c r="D38" s="4" t="inlineStr">
        <is>
          <t xml:space="preserve"> </t>
        </is>
      </c>
    </row>
    <row r="39">
      <c r="A39" s="4" t="inlineStr">
        <is>
          <t>Net income (loss)</t>
        </is>
      </c>
      <c r="B39" s="5" t="n">
        <v>-2172387</v>
      </c>
      <c r="C39" s="5" t="n">
        <v>-2278417</v>
      </c>
      <c r="D39" s="4" t="inlineStr">
        <is>
          <t xml:space="preserve"> </t>
        </is>
      </c>
    </row>
    <row r="40">
      <c r="A40" s="4" t="inlineStr">
        <is>
          <t>Depreciation and amortization</t>
        </is>
      </c>
      <c r="B40" s="5" t="n">
        <v>14752</v>
      </c>
      <c r="C40" s="4" t="inlineStr">
        <is>
          <t xml:space="preserve"> </t>
        </is>
      </c>
      <c r="D40" s="4" t="inlineStr">
        <is>
          <t xml:space="preserve"> </t>
        </is>
      </c>
    </row>
    <row r="41">
      <c r="A41" s="4" t="inlineStr">
        <is>
          <t>Capital expenditure</t>
        </is>
      </c>
      <c r="B41" s="4" t="inlineStr">
        <is>
          <t xml:space="preserve"> </t>
        </is>
      </c>
      <c r="C41" s="4" t="inlineStr">
        <is>
          <t xml:space="preserve"> </t>
        </is>
      </c>
      <c r="D41" s="4" t="inlineStr">
        <is>
          <t xml:space="preserve"> </t>
        </is>
      </c>
    </row>
    <row r="42">
      <c r="A42" s="4" t="inlineStr">
        <is>
          <t>Total assets</t>
        </is>
      </c>
      <c r="B42" s="5" t="n">
        <v>13062212</v>
      </c>
      <c r="C42" s="5" t="n">
        <v>15441081</v>
      </c>
      <c r="D42" s="4" t="inlineStr">
        <is>
          <t xml:space="preserve"> </t>
        </is>
      </c>
    </row>
    <row r="43">
      <c r="A43" s="4" t="inlineStr">
        <is>
          <t>Total segment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5" t="n">
        <v>161372</v>
      </c>
      <c r="C45" s="5" t="n">
        <v>2262449</v>
      </c>
      <c r="D45" s="5" t="n">
        <v>3595409</v>
      </c>
    </row>
    <row r="46">
      <c r="A46" s="4" t="inlineStr">
        <is>
          <t>Operating expenses</t>
        </is>
      </c>
      <c r="B46" s="5" t="n">
        <v>2732379</v>
      </c>
      <c r="C46" s="5" t="n">
        <v>3041415</v>
      </c>
      <c r="D46" s="5" t="n">
        <v>1414979</v>
      </c>
    </row>
    <row r="47">
      <c r="A47" s="4" t="inlineStr">
        <is>
          <t>Income (loss) from operations</t>
        </is>
      </c>
      <c r="B47" s="4" t="inlineStr">
        <is>
          <t xml:space="preserve"> </t>
        </is>
      </c>
      <c r="C47" s="5" t="n">
        <v>-778966</v>
      </c>
      <c r="D47" s="5" t="n">
        <v>2180430</v>
      </c>
    </row>
    <row r="48">
      <c r="A48" s="4" t="inlineStr">
        <is>
          <t>Income (loss) from operations</t>
        </is>
      </c>
      <c r="B48" s="5" t="n">
        <v>-2571007</v>
      </c>
      <c r="C48" s="5" t="n">
        <v>257342</v>
      </c>
      <c r="D48" s="5" t="n">
        <v>592701</v>
      </c>
    </row>
    <row r="49">
      <c r="A49" s="4" t="inlineStr">
        <is>
          <t>Net income (loss)</t>
        </is>
      </c>
      <c r="B49" s="5" t="n">
        <v>-2561907</v>
      </c>
      <c r="C49" s="5" t="n">
        <v>-1093241</v>
      </c>
      <c r="D49" s="5" t="n">
        <v>1587375</v>
      </c>
    </row>
    <row r="50">
      <c r="A50" s="4" t="inlineStr">
        <is>
          <t>Depreciation and amortization</t>
        </is>
      </c>
      <c r="B50" s="5" t="n">
        <v>57428</v>
      </c>
      <c r="C50" s="5" t="n">
        <v>62971</v>
      </c>
      <c r="D50" s="5" t="n">
        <v>53520</v>
      </c>
    </row>
    <row r="51">
      <c r="A51" s="4" t="inlineStr">
        <is>
          <t>Capital expenditure</t>
        </is>
      </c>
      <c r="B51" s="5" t="n">
        <v>34346</v>
      </c>
      <c r="C51" s="5" t="n">
        <v>6722</v>
      </c>
      <c r="D51" s="4" t="inlineStr">
        <is>
          <t xml:space="preserve"> </t>
        </is>
      </c>
    </row>
    <row r="52">
      <c r="A52" s="4" t="inlineStr">
        <is>
          <t>Total assets</t>
        </is>
      </c>
      <c r="B52" s="6" t="n">
        <v>14658834</v>
      </c>
      <c r="C52" s="6" t="n">
        <v>17366708</v>
      </c>
      <c r="D52" s="6" t="n">
        <v>27845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Principal activities Sentage Holdings Inc. (“Sentage
Holdings” or the “Company”) was incorporated on September 16, 2019 under the law of Cayman Islands as an exempted company
with limited liability. As of December 31, 2022, the Company, through its subsidiaries and consolidated variable interest entities (“VIEs”)
(collectively referred to as the “Group”) was primarily engaged in providing customers a comprehensive range of financial
services including repayment and collection management services, loan recommendation services, and prepaid payment network services. All
of the Group’s operations and customers are located in the People’s Republic of China(“PRC”). Sentage Holdings owns 100% of the equity
interests of Sentage Hongkong Limited (“Sentage HK”), a limited liability company formed under the laws of Hong Kong on September
25, 2019. On December 17, 2019, Shanghai Santeng
Technology Co., Ltd. (“Sentage WFOE”) was incorporated pursuant to PRC laws as a wholly foreign owned enterprise of Sentage
HK. Sentage Holdings, Sentage HK, and Sentage
WFOE are currently not engaging in any active business operations and merely acting as holding companies. As of December 31, 2022, the consolidated
financial statements of the Company include the following entities:
Entity Date of Place of Percentage of Principal activities
Sentage Holdings Inc. (“Sentage Holdings”) September 16, 2019 Cayman Islands Parent, 100% Investment holding
Sentage Hongkong Limited (“Sentage HK”) September 25, 2019 Hong Kong Investment holding
Shanghai Santeng Technology Co., Ltd. (“Sentage WFOE”) December 17, 2019 Shanghai, PRC WFOE, Consultancy and information technology support
Daxin Wealth Investment Management (Shanghai) Co., Ltd. (“Daxin Wealth”) August 13, 2014 Shanghai, PRC Consumer loan repayment and collection management services; and loan recommendation services to assist borrowers to obtain loans from various financial institutions services
Daxin Zhuohui Financial Information Services (Shanghai) Co., Ltd. (“Daxin Zhuohui”) January 9, 2015 Shanghai, PRC Consumer loan repayment and collection management services; and loan recommendation services to assist borrowers to obtain loans from various financial institutions services
Qingdao Buytop Payment Services Co., Ltd. (“Qingdao Buytop”) August 4, 2009 Qingdao,Shandong,PRC VIE Prepaid payment network services
Zhenyi Information Technology (Shanghai) Co., Ltd. (“Zhenyi”) August 29, 2017 Shanghai, PRC VIE Provide technology and system development and support
(b) History of the Group and reorganization Organization and General Prior to the reorganization described
below, the Sentage Operating Companies Shareholders were the controlling shareholders of the following entities: (1) Daxin Wealth Investment
Management (Shanghai) Co., Ltd. (“Daxin Wealth”), formed in Shanghai City, China on August 13, 2014; (2) Daxin Zhuohui Financial
Information Services (Shanghai) Co., Ltd. (“Daxin Zhuohui”), formed in Shanghai City, China on January 9, 2015; (3) Qingdao
Buytop Payment Services Co., Ltd. (“Qingdao Buytop”), formed in Qingdao City, Shandong Province, China on August 4, 2009;
and (4) Zhenyi Information Technology (Shanghai) Co., Ltd. (“Zhenyi”), formed in Shanghai City, China on August 29, 2017.
Daxin Wealth, Daxin Zhuohui, Qingdao Buytop and Zhenyi were all formed as limited companies pursuant to PRC laws. Daxin Wealth and Daxin
Zhuohui are primarily engaged in providing consumer loan repayment and collection management services. Daxin Zhuohui also provides loan
recommendation services. Qingdao Buytop is primarily engaged in providing customers with prepaid payment network services. Zhenyi is primarily
engaged in providing technology and system development and support. Daxin Wealth, Daxin Zhuohui, Qingdao Buytop and Zhenyi are collectively
referred to as the “Sentage Operating Companies” below. Reverse recapitalization A reorganization of legal structure
(“Reorganization”) was completed on March 9, 2020. The Reorganization involved the formation of Sentage Holdings, Sentage
HK and Sentage WFOE, and entering into certain contractual arrangements Sentage WFOE, the shareholders of the Sentage Operating Companies.
Consequently, the Company became the ultimate holding company of Sentage HK, Sentage WFOE, Daxin Wealth, Daxin Zhuohui, and Qingdao Buytop. On March 9, 2020, Sentage WFOE entered
into a series of contractual arrangements with the shareholders of the Sentage Operating Companies. These agreements include Exclusive
Purchase Agreements, an Exclusive Business Cooperation Agreement, Equity Pledge Agreements, Powers of Attorney, Loan Agreements intended
to guarantee the exercise of the Exclusive Purchase Agreements and Spouse Consents (collectively the “VIE Agreements”). Sentage
WFOE, Zhenyi, and Zhenyi’s shareholders entered into the VIE Agreements on April 1, 2021. Pursuant to the VIE Agreements, Sentage
WFOE has the exclusive right to provide to the Sentage Operating Companies consulting services related to business operations including
technical and management consulting services. As a result of our direct ownership
in Sentage WFOE and the VIE Agreements, we are regarded as the primary beneficiary of the VIEs, and we treat the VIEs as our consolidated
entities under U.S. GAAP, for accounting purposes. We have consolidated the financial results of the VIEs in our consolidated financial
statements in accordance with U.S. GAAP. The VIE Agreements have not been tested in a court of law in China as of the date of this annual
report. The Company, together with its wholly
owned subsidiaries and its VIEs, is effectively controlled by the same shareholders before and after the Reorganization and therefore
the Reorganization is considered as a recapitalization of entities under common control. The consolidation of the Company, its subsidiaries,
and its VIEs has been accounted for at historical cost and prepared on the basis as if the aforementioned transactions had become effective
as of the beginning of the first period presented in the accompanying consolidated financial statements.
(c) VIE contractual arrangements The Company’s main operating
entities are Daxin Wealth, Daxin Zhuohui, Qingdao Buytop and Zhenyi (or the “Sentage Operating Companies” as referred above),
in which we do not have equity interests but whose financial results have been consolidated by Sentage Holdings for accounting purposes
in accordance with U.S. GAAP due to Sentage Holdings having effective control over, and being the primary beneficiary of, these companies
via the VIE Agreements, which have not been tested in a court of law in China as of the date of this annual report. Risks associated with the VIE structure The Company believes that the contractual
arrangements with its VIEs and the shareholders of its VIE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from public offering to finance the Company’s business and operations in China. The Company’s ability to conduct
its financial service businesse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their shareholders and it may lose the ability to receive economic benefits from the VIEs. The
Company, however, does not believe such actions would result in the liquidation or dissolution of the Company, its PRC subsidiary and
its VIEs. The Company, Sentage HK and Sentage
WFOE are essentially holding companies and do not have active operations as of December 31, 2022 and 2021. As a result, total assets and
liabilities presented on the Consolidated Balance Sheets and revenue, expenses, and net income presented on the Consolidated Statement
of Comprehensive Income as well as the cash flows from operating, investing and financing activities presented on the Consolidated Statement
of Cash Flows are substantially the financial position, operation and cash flow of the Company’s VIEs. The Company has not provided
any financial support to the VIEs for the years ended December 31, 2022 and 2021. The table sets forth the assets and
liabilities of the VIEs included in the Company’s consolidated balance sheets:
As of December 31,
2021 2022
USD USD
ASSETS
Current assets
Cash and cash equivalents 607,278 20,020
Restricted cash 30,269 23,089
Accounts receivable, net 403,708 433,510
Prepaid expenses and other current assets 485,154 966,260
Total current assets 1,526,409 1,442,879
Non-current assets
Plant and equipment, net 120,280 53,023
Intangible assets, net 30,547 89,475
Deferred tax assets 13,724 12,686
Total non-current assets 164,551 155,184
Total assets 1,690,960 1,598,063
Current liabilities
Accounts payable 2,743 8,647
Accrued expenses and other current liabilities 379,989 1,431,818
Total current liabilities 382,732 1,440,465
Non-current liability
Due to a related party, non-current 621,021 464,709
Total non-current liability 621,021 464,709
Total liabilities 1,003,753 1,905,174 The table sets forth the results of
operations of the VIE included in the Company’s consolidated statements of comprehensive income/(loss):
Years ended December 31,
2020 2021 2022
USD USD USD
Total revenues 3,595,409 2,262,449 161,372
Net Income 1,587,375 692,774 (960,506 ) The table sets forth the cash flows
of the VIE included in the Company’s consolidated statements of cash flows:
Years ended December 31,
2020 2021 2022
USD USD USD
Net cash (used in) provided by operating activities 465,210 1,433,255 (371,005 )
Net cash provided by (used in) investing activities - (19,977 ) (34,346 )
Net cash provided by (used in) financing activities (585,859 ) (959,420 ) (156,311 ) As the VIEs are incorporated as limited
liability companies under the PRC Company Law, the creditors of the VIEs do not have recourse to the general credit of the Company. There
is currently no contractual arrangement that would require the Company to provide additional financial support to the V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U.S. generally accepted accounting principles (“U.S.GAAP’’). The consolidated financial statements
are presented in the United States dollar (“USD”), rounded to the nearest thousands except share data and per share data,
or otherwise noted. (b) Principles of consolidation The Group’s consolidated financial
statements include the financial statements of the Company, its subsidiaries and its VIEs.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As a result of the Company’s direct ownership in Sentage WFOE and the VIE Agreements, the Company is
regarded as the primary beneficiary of the VIEs, and we treat the VIEs as the Company’s consolidated entities under U.S. GAAP, for
accounting purposes. The Company has consolidated the financial results of the VIEs in its consolidated financial statements in accordance
with U.S. GAAP. The VIE agreements have not been tested in a court of law in China as of the date of this annual report. (c)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ies, right-of-use assets and the recoverability
of long-lived assets. Changes in facts and circumstances may result in revised estimates. Actual results could differ from those estimates,
and as such, differences may be material to the consolidated financial statements. (d) Functional currency The Group use United States dollar (“US$”)
as its reporting currency. The functional currency of the Company and its subsidiaries incorporated outside of the PRC is US, while the
functional currency of the PRC entities in the Group is RMB as determined based on the criteria of Accounting Standards Codification (“ASC”)
830, Foreign Currency Matters. (e) Convenience translation Translations of balances in the consolidated
balance sheets, consolidated statements of comprehensive income/(loss) and consolidated statements of cash flows from RMB into US$ as
of and for the year ended December 31,2022 are solely for the convenience of the readers and were calculated at the rate of US$1.00=RMB
6.8972, representing the index rates stipulated by the Federal Reserve Bank of New York on December 31,2022. No representation is made
that the RMB amounts could have been, or could be, converted, realized or settled into US$ at that rate on December 31, 2022, or at any
other rate. The US$ convenience translation is not required under U.S. GAAP and all US$ convenience translation amounts in the accompanying
consolidated financial statements are unaudited. (f) Cash and cash equivaletns Cash and cash equivalents includes currency
on hand and deposits held by banks that can be added or withdrawn without limitation. The Company maintains all of its bank accounts in
the PRC. The Company’s cash balances in these bank accounts in the PRC are not insured by the Federal Deposit Insurance Corporation
or other programs. (g) Restricted cash In connection with the Company’s
newly launched prepaid payment network service business, the Company is required to make an initial one-year security deposit with designated
PRC banks in order to be eligible to issue prepaid gift and debit cards to customers. Security deposit is based on 1% of the estimated
proceeds to be collected from the prepaid card issuance and is subject to adjustment as be determined by the PRC banks based on actual
sales volume of the prepaid cards. As of December 31, 2021 and 2022, the Company has not issued any prepaid cards to customers. The Company
records such security deposit as restricted cash. (h) Accounts receivable net Accounts receivable net include service
fees generated from the Company’s loan recommendation and prepaid payment network services. The Company reduces accounts receivable
by recording an allowance for doubtful accounts to account for the estimated impact of collection issues resulting from a client’s
inability or unwillingness to pay valid obligations to the Company. The Company determines the adequacy of allowance for doubtful account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 Delinquent account
balances are written-off against the allowance for doubtful accounts after the management has determined that the likelihood of collection
is not probable. As of December 31, 2022 and 2021, there was US$59,444 and US$54,896 allowance recorded as the Company considers all of
the accounts receivable fully collectible. (i) Plant and equipment, net Plant and equipment are stated at cost
less accumulated depreciation and any recorded impairment. Gains or losses arising from the disposal
of an item of plant and equipment are determined as the difference between the net disposal proceeds and the carrying amount of the item
and are recognized in profit or loss on the date of disposal. The estimated useful lives are presented
below.
Office equipment and furniture 3-5 years
Transportation vehicles 3-5 years
Leasehold improvement Lesser of useful life and lease term Depreciation on plant and equipment
is calculated on the straight-line method over the estimated useful lives of the asset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comprehensive
income in other income (expenses). (j) Intangible assets Purchased intangible assets are initially
measured at cost. Following initial recognition, intangible assets are measured at cost less any accumulated amortisation and any accumulated
impairment losses. Intangible assets with finite lives are amortised over the useful life and assessed for impairment whenever there is
an indication that the intangible asset may be impaired. The amortisation period and the amortisation method for an intangible asset with
a finite useful life are reviewed at each financial year end. Intangible assets, excluding development costs, created within the business
are not capitalised and expenditure is charged against profits in the period in which the expenditure is incurred. The Company’s intangible assets
with definite useful lives primarily are purchased software. The Company typically amortizes intangible assets with definite useful lives
on a straight-line basis over estimated useful lives of ten years. (k)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22 and 2021. (l) Fair value of financial instruments The Group applies ASC 820, Fair Value
measurements and Disclosures, for fair value measurements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Unless otherwise disclosed, the fair
value of the Company’s financial instruments, including cash, restricted cash, accounts receivable, prepaid expenses and other current
assets, accounts payable, deferred revenue and accrued expenses and other current liabilities approximate the fair value of the respective
assets and liabilities as of December 31, 2022 and 2021 based upon the short-term nature of the assets and liabilities. The balance of
due to related parties also approximate the fair value because it was paid by cash from related parties to the Company as working capital. The functional currency for Sentage
and Sentage HK is the United States dollar (“US$”). However, Sentage, and Sentage HK currently only serve as the holding companies
and did not have active operations as of the date of this annual report. The Company operates its business through its VIEs in the PRC
as of December 31, 2022. The functional currency of the Company’s V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As
of December 31,
2021 2022
Year-end spot rate US$1=RMB 6.3757 US$1=RMB 6.8972
Average rate US$1=RMB 6.4508 US$1=RMB 6.7290 (m) Revenue recognition On January 1, 2018, the Company adopted
Accounting Standards Codification (“ASC”) 606, “Revenue from Contracts with customers”, using the modified retrospective
approach. The Company adopted ASC 606, “Revenue
from Contracts with Customers” for all periods presented. Consistent with the criteria of AS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s are as follows:
(1) Revenue from consumer loan repayment and collection management services Loans facilitated through the Company
were consumer loan products ranging from 30,000 RMB (approximately $4,342) to 80,000 RMB (approximately US$11,579). Loan term ranges from
one year to four years. All the Company’s clients are individual customers who entered into service agreements with the Company.
All these loans were facilitated through the Company’s offline loan recommendation services before November 2017. Since November
2017, the Company has not provided any intermediary services for any new customers in anticipation of changes in related governing regulations
in China, and the Company has been focusing on providing services related to consumer loan repayment and collection management to its
customers. These consumer loan repayment and collection management services are a part of the Company’s service obligation in its
service agreements with its customers. Pursuant to the service agreements, customers authorized the Company to monitor and manage the
repayment and collection process of outstanding loans for a fixed service fee, which was paid upfront by customers. The Company is required
to monitor loans within the loan term to ensure timely repayment of loans when they become due. Pursuant to the Company’s agreements
with customers, loan repayment and collection management services are parts of bundled services offered by the Company to customers for
a fixed fee and are not capable of being distinct because the Company is required to concurrently monitor and manage the repayment and
collection process of outstanding loans to be entitled to receive a fixed service fee. As a result, loan management services and collection
management services are not separately identifiable in the context of the contract and accordingly are treated as a bundled single performance
obligation. There is no variable consideration in the contract. Once a specific loan is repaid on time, the Company’s service obligation
related to such loan is satisfied. When a loan becomes delinquent, the Company is then required to assist in collection efforts for an
extended service period of 12 months starting on the day such loan becomes delinquent. No additional fee can be charged for collection
management services provided to delinquent loans beyond the initial fixed fee agreed. If all or a part of the loan is still not repaid
after all collection management efforts are exhausted within such required service period, the Company’s service obligation related
to such loan is satisfied and the Company is not responsible for any loss from an uncollectible loan. The Company’s loan repayment and
collection management services primarily include reconciling borrower repayment record and sending payment reminder and notice periodically,
facilitating repayment upon maturity and collaborating with third-party collection agents and law firms in the event of delinquency etc.
Loan repayment and collection management fees received from the customers upfront are deferred first, and then ratably recognized as revenue
over the loan terms or an extended service period of 12 months starting on the day such loan becomes delinquent, as the Company performs
designated services.
(2) Revenue from services provided to borrower for loan recommendation The Company started to provide recommendation
services where the Company recommends prospective borrowers to funding partners in June 2019. The Company’s performance obligations
include making loan product recommendations to borrower applicants, processing paperwork related to borrowers’ applications based
on their specific needs, evaluating credentials of borrower applicants, appraising borrowers’ properties to be collateralized through
data analysis and on-site inspection, and recommending qualified borrowers to various funding partners for loan approval. The Company
receive a service fee from a borrower if he or she is approved for a loan and such loan is then funded by one of our funding partners.
The Company acquires borrowers through cooperating with third-party referral partners as well as through its own borrower development
efforts. For borrowers acquired through cooperating with third-party referral partners, pursuant to the service agreement between the
Company and the referral partners, referral partners first charge borrowers service fees for their referrals. The Company then charges
the referral partners a commission ranging from 1.5% to 2% based on the loan proceeds disbursed to the borrowers. For borrowers developed
directly by the Company, the Company charges the borrowers a service fee of 1.75% to 3% of the loan amount received by the borrowers.
Such revenue is recognized at the point when the Company’s performance obligations are satisfied and the loan proceeds are disbursed
to a specific borrower. For the years ended December 31, 2022, 2021 and 2020, the Company earned nil Contract fulfillment costs associated
with loan recommendation services primarily consist of employee salary, bonus and business travel costs incurred by the Company to fulfill
its performance obligations. Contract fulfillment costs are only capitalized when the costs generate or enhance resources that will be
used in satisfying future performance obligations of the contract and the costs are expected to be recovered. For the years ended December
31, 2022 and 2021, the Company did not capitalize contract fulfillment costs, but expensed as incurred, due to immateriality of such costs.
(3) Revenue from prepaid payment network services In 2012, one of the Company’s
VIE subsidiaries, Qingdao Buytop, was granted a third-party payment service license by the relevant authority in China. The Company started
to provide prepaid payment network services to merchant customers in August 2019. The Company is licensed to issue generic and branded
prepaid gift and debit cards and provide related services to various merchants, such as supermarket and department stores. In connection
with the prepaid payment network services, the Company expects to generate revenue from: (1) technology consulting and support services
fees related to payment solution planning, design, and management; (2) prepaid card payment services fees related to the issuance and
use of prepaid cards. Technology consulting and support services
are short-term in nature, with service period ranging from one to three months, and related service fees are recognized as revenue at
point when payment solution, design and management services are rendered, completed and accepted by customers. For merchant customers
who need prepaid card payment services such as collecting and processing information necessary for prepaid card issuance and authorizing
transaction requests after verifying transaction information, the Company charges service fee equal to 0.3% to 0.5% of each transaction
amount and recognizes revenue at the point when the prepaid cards issued by merchant customers are used by their end user card holders.
For the years ended December 31, 2022, 2021 and 2020, the Company earned $161,372, $928,565 and $432,958 revenue from providing technology
consulting and support service revenue to customers, respectively. (n)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2, 2021 and 2020. The Company does not believe that there was any uncertain tax provision
on December 31, 2022, 2021 and 2020. The Company’s subsidiary and VIEs in China are subject to the income tax laws of the PRC. No
significant income was generated outside the PRC for the fiscal years ended December 31, 2022, 2021 and 2020. As of December 31, 2022,
all of the tax returns of the Company’s PRC subsidiary and VIEs remain available for statutory examination by PRC tax authorities. (o) Value added tax (“VAT”) The Company is a general taxpayer and
is subject to applicable VAT tax rate of 6% . VAT is reported as a deduction to revenue when incurred. Entities that are VAT general taxpayers
are allowed to offset qualified input VAT tax paid to suppliers against their output VAT liabilities. (p)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2 and 2021, there were no dilutive shares. (q) Statutory reserve In accordance with the Company Laws
of the PRC, the PRC Entit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in accordance with the legal requirements in
the PRC. Appropriation is not required if the surplus fund has reached 50% of the registered capital of the respective company. Appropriation
to the discretionary surplus fund is made at the discretion of the respective company. The use of the statutory reserves are
restricted to the off-setting of losses or increasing capital of the respective company. All these reserves are not allowed to be transferred
to their investors in terms of cash dividends, loans or advances, nor can they be distributed except under liquidation. (r) Comprehensive income 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comprehensive
income. (s) 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t)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u) Right-of-use assets, net In February 2016, the Financial Accounting
Standards Board (the “FASB”) issued Accounting Standards Update (“ASU”) 2016-02, Leases (Topic 842), which is
effective for annual reporting periods (including interim periods) beginning after December 15, 2018, and early adoption is permitted. The Company, through its subsidiar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and had no finance leases for any of the periods stated herein. The right-of-use of asset is initially
measured at cost, which comprises the initial amount of the lease liability adjusted for any lease payments made at or before the commencement
date, plus any initial direct costs incurred and less any lease incentive received. All right-of-use assets are reviewed for impairment
annually. No impairment for right-of-use lease assets as of December 31, 2022 and 2021.
(v) Accrued expenses and other current liabilities Accrued expenses and other current liabilities
include employee compensation payable, taxes payable and other payables. employee compensation payable refers
to the salary, social security, provident fund and bonus payable to the Company’s employees before the end of the current fiscal year.
taxes payable refers to the composition of VAT and surtax payable under PRC tax before the end of the fiscal year. Other payables mainly
deposit, service fees, etc. (w) Recent Adopted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In November 2021, the FASB issued ASU
2021-10, “Government Assistance (Topic 832): Disclosures by Business Entities about Government Assistance”, which provides
guidance on the disclosure of transactions with a government that are accounted for by applying a grant or contribution accounting model
by analogy. The new guidance is required to be applied either prospectively to all transactions within the scope of ASU 2021-10 that are
reflected in financial statements at the date of adoption and new transactions that are entered into after the date of adoption or 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15:41Z</dcterms:created>
  <dcterms:modified xmlns:dcterms="http://purl.org/dc/terms/" xmlns:xsi="http://www.w3.org/2001/XMLSchema-instance" xsi:type="dcterms:W3CDTF">2023-05-01T21:15:41Z</dcterms:modified>
</cp:coreProperties>
</file>